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Accounting Policies" sheetId="8" r:id="rId8"/>
    <s:sheet name="Investments" sheetId="9" r:id="rId9"/>
    <s:sheet name="Goodwill and Intangible Assets" sheetId="10" r:id="rId10"/>
    <s:sheet name="Earnings Per Share" sheetId="11" r:id="rId11"/>
    <s:sheet name="Reserve for Losses and Loss Adj" sheetId="12" r:id="rId12"/>
    <s:sheet name="Other Comprehensive Income" sheetId="13" r:id="rId13"/>
    <s:sheet name="Commitments and Contingent Liab" sheetId="14" r:id="rId14"/>
    <s:sheet name="Segment Information" sheetId="15" r:id="rId15"/>
    <s:sheet name="Other Operating Expenses and Ot" sheetId="16" r:id="rId16"/>
    <s:sheet name="Fair Value Measurements" sheetId="17" r:id="rId17"/>
    <s:sheet name="Capital Stock and Equity Awards" sheetId="18" r:id="rId18"/>
    <s:sheet name="Subsequent Events" sheetId="19" r:id="rId19"/>
    <s:sheet name="Accounting Policies (Policies)" sheetId="20" r:id="rId20"/>
    <s:sheet name="Investments (Tables)" sheetId="21" r:id="rId21"/>
    <s:sheet name="Goodwill and Intangible Assets " sheetId="22" r:id="rId22"/>
    <s:sheet name="Earnings Per Share (Tables)" sheetId="23" r:id="rId23"/>
    <s:sheet name="Reserve for Losses and Loss A24" sheetId="24" r:id="rId24"/>
    <s:sheet name="Other Comprehensive Income (Tab" sheetId="25" r:id="rId25"/>
    <s:sheet name="Segment Information (Tables)" sheetId="26" r:id="rId26"/>
    <s:sheet name="Other Operating Expenses and 27" sheetId="27" r:id="rId27"/>
    <s:sheet name="Fair Value Measurements (Tables" sheetId="28" r:id="rId28"/>
    <s:sheet name="Capital Stock and Equity Awar29" sheetId="29" r:id="rId29"/>
    <s:sheet name="Accounting Policies (Details Te" sheetId="30" r:id="rId30"/>
    <s:sheet name="Investments (Details)" sheetId="31" r:id="rId31"/>
    <s:sheet name="Investments (Details 1)" sheetId="32" r:id="rId32"/>
    <s:sheet name="Investments (Details 2)" sheetId="33" r:id="rId33"/>
    <s:sheet name="Investments (Details 3)" sheetId="34" r:id="rId34"/>
    <s:sheet name="Investments (Details Textuals 1" sheetId="35" r:id="rId35"/>
    <s:sheet name="Investments (Details Textuals 2" sheetId="36" r:id="rId36"/>
    <s:sheet name="Investments (Details Textuals 3" sheetId="37" r:id="rId37"/>
    <s:sheet name="Goodwill and Intangible Asset38" sheetId="38" r:id="rId38"/>
    <s:sheet name="Goodwill and Intangible Asset39" sheetId="39" r:id="rId39"/>
    <s:sheet name="Earnings Per Share (Details)" sheetId="40" r:id="rId40"/>
    <s:sheet name="Earnings Per Share (Detail Text" sheetId="41" r:id="rId41"/>
    <s:sheet name="Reserve for Losses and Loss A42" sheetId="42" r:id="rId42"/>
    <s:sheet name="Reserve for Losses and Loss A43" sheetId="43" r:id="rId43"/>
    <s:sheet name="Other Comprehensive Income (Det" sheetId="44" r:id="rId44"/>
    <s:sheet name="Commitments and Contingent Li45" sheetId="45" r:id="rId45"/>
    <s:sheet name="Segment Information (Details)" sheetId="46" r:id="rId46"/>
    <s:sheet name="Segment Information (Details 1)" sheetId="47" r:id="rId47"/>
    <s:sheet name="Segment Information (Detail Tex" sheetId="48" r:id="rId48"/>
    <s:sheet name="Other Operating Expenses and 49" sheetId="49" r:id="rId49"/>
    <s:sheet name="Other Operating Expenses and 50" sheetId="50" r:id="rId50"/>
    <s:sheet name="Fair Value Measurements (Detail" sheetId="51" r:id="rId51"/>
    <s:sheet name="Fair Value Measurements (Deta52" sheetId="52" r:id="rId52"/>
    <s:sheet name="Fair Value Measurements (Deta53" sheetId="53" r:id="rId53"/>
    <s:sheet name="Fair Value Measurements (Deta54" sheetId="54" r:id="rId54"/>
    <s:sheet name="Capital Stock and Equity Awar55" sheetId="55" r:id="rId55"/>
    <s:sheet name="Capital Stock and Equity Awar56" sheetId="56" r:id="rId56"/>
    <s:sheet name="Capital Stock and Equity Awar57" sheetId="57" r:id="rId57"/>
    <s:sheet name="Capital Stock and Equity Awar58" sheetId="58" r:id="rId58"/>
    <s:sheet name="Capital Stock and Equity Awar59" sheetId="59" r:id="rId59"/>
    <s:sheet name="Subsequent Events (Detail Textu" sheetId="60" r:id="rId60"/>
  </s:sheets>
  <s:definedNames/>
  <s:calcPr calcId="124519" calcMode="auto" fullCalcOnLoad="1"/>
</s:workbook>
</file>

<file path=xl/sharedStrings.xml><?xml version="1.0" encoding="utf-8"?>
<sst xmlns="http://schemas.openxmlformats.org/spreadsheetml/2006/main" uniqueCount="608">
  <si>
    <t>Document and Entity Information - shares</t>
  </si>
  <si>
    <t>6 Months Ended</t>
  </si>
  <si>
    <t>Jun. 30, 2015</t>
  </si>
  <si>
    <t>Aug. 10, 2015</t>
  </si>
  <si>
    <t>Document And Entity Information [Abstract]</t>
  </si>
  <si>
    <t>Entity Registrant Name</t>
  </si>
  <si>
    <t>James River Group Holdings, Ltd.</t>
  </si>
  <si>
    <t>Entity Central Index Key</t>
  </si>
  <si>
    <t>Trading Symbol</t>
  </si>
  <si>
    <t>jrvr</t>
  </si>
  <si>
    <t>Current Fiscal Year End Date</t>
  </si>
  <si>
    <t>--12-31</t>
  </si>
  <si>
    <t>Entity Filer Category</t>
  </si>
  <si>
    <t>Non-accelerated Filer</t>
  </si>
  <si>
    <t>Entity Common Stock, Shares Outstanding</t>
  </si>
  <si>
    <t>Document Type</t>
  </si>
  <si>
    <t>10-Q</t>
  </si>
  <si>
    <t>Document Period End Date</t>
  </si>
  <si>
    <t>Jun. 30,
		2015</t>
  </si>
  <si>
    <t>Amendment Flag</t>
  </si>
  <si>
    <t>false</t>
  </si>
  <si>
    <t>Document Fiscal Period Focus</t>
  </si>
  <si>
    <t>Q2</t>
  </si>
  <si>
    <t>Document Fiscal Year Focus</t>
  </si>
  <si>
    <t>Condensed Consolidated Balance Sheets - USD ($) $ in Thousands</t>
  </si>
  <si>
    <t>Dec. 31, 2014</t>
  </si>
  <si>
    <t>Fixed maturity securities:</t>
  </si>
  <si>
    <t>Available-for-sale, at fair value (amortized cost: 2015 - $803,592; 2014 - $737,916)</t>
  </si>
  <si>
    <t>Trading, at fair value (amortized cost: 2015 - $5,716; 2014 - $7,324)</t>
  </si>
  <si>
    <t>Equity securities available-for-sale, at fair value (cost: 2015 - $72,346; 2014 - $64,348)</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Stockholders' equity:</t>
  </si>
  <si>
    <t>Common Shares - 2015 and 2014: $0.0002 par value; 200,000,000 shares authorized; 2015 and 2014: 28,581,600 and 28,540,350 shares issued and outstanding, respectively</t>
  </si>
  <si>
    <t>Preferred Shares - 2015 and 2014: $0.00125 par value; 20,000,000 convertible shares authorized; no shares issued and outstanding</t>
  </si>
  <si>
    <t>Additional paid-in capital</t>
  </si>
  <si>
    <t>Retained earnings</t>
  </si>
  <si>
    <t>Accumulated other comprehensive income</t>
  </si>
  <si>
    <t>Total stockholders' equity</t>
  </si>
  <si>
    <t>Total liabilities and stockholders' equity</t>
  </si>
  <si>
    <t>Condensed Consolidated Balance Sheets (Parentheticals) - USD ($) $ in Thousands</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 USD ($) $ in Thousands</t>
  </si>
  <si>
    <t>3 Months Ended</t>
  </si>
  <si>
    <t>Jun. 30, 2014</t>
  </si>
  <si>
    <t>Revenues</t>
  </si>
  <si>
    <t>Gross written premiums</t>
  </si>
  <si>
    <t>Ceded written premiums</t>
  </si>
  <si>
    <t>Net written premiums</t>
  </si>
  <si>
    <t>Change in net unearned premiums</t>
  </si>
  <si>
    <t>Net earned premiums</t>
  </si>
  <si>
    <t>Net investment income</t>
  </si>
  <si>
    <t>Net realized investment gains (losse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losses) gains, net of taxes of $(1,879) and $(1,144) in 2015 and $1,603 and $3,658 in 2014</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 USD ($) $ in Thousands</t>
  </si>
  <si>
    <t>Income Statement [Abstract]</t>
  </si>
  <si>
    <t>Tax on net unrealized gains (losses)</t>
  </si>
  <si>
    <t>Condensed Consolidated Statements of Changes in Stockholders' Equity (Unaudited) - USD ($) $ in Thousands</t>
  </si>
  <si>
    <t>Class A Common Stock</t>
  </si>
  <si>
    <t>Additional Paid-in Capital</t>
  </si>
  <si>
    <t>Retained Earnings</t>
  </si>
  <si>
    <t>Accumulated Other Comprehensive Income</t>
  </si>
  <si>
    <t>Total</t>
  </si>
  <si>
    <t>Balance at Dec. 31, 2013</t>
  </si>
  <si>
    <t>Increase (Decrease) in Shareholders' Equity [Roll Forward]</t>
  </si>
  <si>
    <t>Other comprehensive income</t>
  </si>
  <si>
    <t>Compensation expense under stock incentive plans</t>
  </si>
  <si>
    <t>Balance at Jun. 30, 2014</t>
  </si>
  <si>
    <t>Balance at Dec. 31, 2014</t>
  </si>
  <si>
    <t>Dividends</t>
  </si>
  <si>
    <t>Exercise of stock options and related excess tax benefits</t>
  </si>
  <si>
    <t>Balance at Jun. 30, 2015</t>
  </si>
  <si>
    <t>Condensed Consolidated Statements of Cash Flows (Unaudited) - USD ($) $ in Thousands</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Disposals</t>
  </si>
  <si>
    <t>Short-term investments, net</t>
  </si>
  <si>
    <t>Securities receivable or payable, net</t>
  </si>
  <si>
    <t>Purchases of property and equipment</t>
  </si>
  <si>
    <t>Net cash used in investing activities</t>
  </si>
  <si>
    <t>Financing activities</t>
  </si>
  <si>
    <t>Dividends paid</t>
  </si>
  <si>
    <t>Proceeds from stock option exercises</t>
  </si>
  <si>
    <t>Stock option excess tax benefit</t>
  </si>
  <si>
    <t>Repayments of financing obligations net of proceeds</t>
  </si>
  <si>
    <t>Other financing</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1. Accounting Policies Organization James River Group Holdings, Ltd. (referred to as “JRG Holdings” or the “Company”) is an exempted holding company registered in Bermuda, organized for the purpose of acquiring and managing insurance and reinsurance entities. The Company owns six property/casualty companies comprised of five insurance companies based in the United States (“U.S.”) focused on specialty insurance niches and a Bermuda-based reinsurance company as described below:
· James River Group, Inc.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
· ​James River Insurance Company (“James River Insurance”) is an Ohio domiciled excess and surplus lines insurance company that, with its wholly-owned insurance subsidiary, James River Casualty Company, is authorized to write business in every state and the District of Columbia.
· ​Falls Lake National Insurance Company (“Falls Lake National”) is an Ohio domiciled insurance company which wholly-owns Stonewood Insurance Company (“Stonewood Insurance”), a North Carolina domiciled company, and Falls Lake General Insurance Company, an Ohio domiciled company. Falls Lake National began writing specialty admitted program business in late 2013.
· ​Stonewood Insurance is a workers’ compensation insurance company that writes insurance primarily for the residential construction and light manufacturing industries. Stonewood Insurance writes workers’ compensation coverage in North Carolina, Virginia, South Carolina, and Tennessee.
· ​JRG Reinsurance Company, Ltd. (“JRG Re”) was formed in 2007 and commenced operations in 2008. JRG Re, a Bermuda domiciled reinsurer, provides reinsurance to U.S. third parties and to the Company’s U.S.-based insurance subsidiaries. 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2014 audited consolidated financial statements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4 was derived from the Company’s audited annual consolidated financial statements. Significant intercompany transactions and balances have been eliminated. 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8.8 million and $25.1 million as of June 30, 2015 and December 31, 2014, respectively, representing the Company’s maximum exposure to loss.</t>
  </si>
  <si>
    <t>Investments</t>
  </si>
  <si>
    <t>Investments [Abstract]</t>
  </si>
  <si>
    <t>2. Investments The Company’s available-for-sale investments are summarized as follows:
Cost or Gross Gross Fair
(in thousands)
June 30, 2015
Fixed maturity securities:
State and municipal $ 104,096 $ 7,005 $ (405 ) $ 110,696
Residential mortgage-backed 126,762 1,947 (2,435 ) 126,274
Corporate 289,638 5,416 (6,904 ) 288,150
Commercial mortgage and asset-backed 128,322 1,759 (87 ) 129,994
Obligations of U.S. government corporations and agencies 96,226 1,189 (96 ) 97,319
U.S. Treasury securities and obligations guaranteed by the U.S. government 56,523 346 (59 ) 56,810
Redeemable preferred stock 2,025 – (90 ) 1,935
Total fixed maturity securities 803,592 17,662 (10,076 ) 811,178
Equity securities 72,346 4,136 (1,318 ) 75,164
Total investments available-for-sale $ 875,938 $ 21,798 $ (11,394 ) $ 886,342
December 31, 2014
Fixed maturity securities:
State and municipal $ 90,715 $ 8,509 $ (178 ) $ 99,046
Residential mortgage-backed 113,997 2,661 (1,409 ) 115,249
Corporate 261,574 8,742 (2,434 ) 267,882
Commercial mortgage and asset-backed 111,056 2,429 (144 ) 113,341
Obligations of U.S. government corporations and agencies 100,376 1,431 (532 ) 101,275
U.S. Treasury securities and obligations guaranteed by the U.S. government 58,173 289 (193 ) 58,269
Redeemable preferred stock 2,025 – (124 ) 1,901
Total fixed maturity securities 737,916 24,061 (5,014 ) 756,963
Equity securities 64,348 5,182 (1,625 ) 67,905
Total investments available-for-sale $ 802,264 $ 29,243 $ (6,639 ) $ 824,868 The amortized cost and fair value of available-for-sale investments in fixed maturity securities at June 30, 2015 are summarized, by contractual maturity, as follows:
Cost or Fair
(in thousands)
One year or less $ 54,603 $ 55,099
After one year through five years 253,370 253,691
After five years through ten years 99,266 100,642
After ten years 139,244 143,543
Residential mortgage-backed 126,762 126,274
Commercial mortgage and asset-backed 128,322 129,994
Redeemable preferred stock 2,025 1,935
Total $ 803,592 $ 811,178 Actual maturities may differ for some securities because borrowers have the right to call or prepay obligations with or without penalties. The following table shows the Company’s gross unrealized losses and fair value for available-for-sale securities aggregated by investment category and the length of time that individual securities have been in a continuous unrealized loss position:
Less Than 12 Months 12 Months or More Total
Fair Gross Fair Gross Fair Gross
(in thousands)
June 30, 2015
Fixed maturity securities:
State and municipal $ 22,336 $ (405 ) – – $ 22,336 $ (405 )
Residential mortgage-backed 29,558 (449 ) 44,125 (1,986 ) 73,683 (2,435 )
Corporate 126,545 (3,853 ) 6,286 (3,051 ) 132,831 (6,904 )
Commercial mortgage and asset-backed 41,198 (56 ) 13,348 (31 ) 54,546 (87 )
Obligation of U.S. government corporations and agencies 32,535 (48 ) 10,204 (48 ) 42,739 (96 )
U.S. Treasury securities and obligations guaranteed by the U.S. government 13,887 (47 ) 3,305 (12 ) 17,192 (59 )
Redeemable preferred stock 1,935 (90 ) – – 1,935 (90 )
Total fixed maturity securities 267,994 (4,948 ) 77,268 (5,128 ) 345,262 (10,076 )
Equity securities 7,782 (217 ) 12,506 (1,101 ) 20,288 (1,318 )
Total investments available-for-sale $ 275,776 $ (5,165 ) $ 89,774 $ (6,229 ) $ 365,550 $ (11,394 )
Less Than 12 Months 12 Months or More Total
Fair Gross Fair Gross Fair Gross
(in thousands)
December 31, 2014
Fixed maturity securities:
State and municipal $ 3,197 $ (176 ) $ 247 $ (2 ) $ 3,444 $ (178 )
Residential mortgage-backed 2,072 (2 ) 47,594 (1,407 ) 49,666 (1,409 )
Corporate 25,885 (235 ) 22,353 (2,199 ) 48,238 (2,434 )
Commercial mortgage and asset-backed 23,894 (118 ) 8,742 (26 ) 32,636 (144 )
Obligations of U.S. government corporations and agencies 202 – 48,029 (532 ) 48,231 (532 )
U.S. Treasury securities and obligations guaranteed by the U.S. government 13,055 (24 ) 19,383 (169 ) 32,438 (193 )
Redeemable preferred stock – – 1,901 (124 ) 1,901 (124 )
Total fixed maturity securities 68,305 (555 ) 148,249 (4,459 ) 216,554 (5,014 )
Equity securities 1,361 (205 ) 10,621 (1,420 ) 11,982 (1,625 )
Total investments available-for-sale $ 69,666 $ (760 ) $ 158,870 $ (5,879 ) $ 228,536 $ (6,639 ) As of June 30, 2015, the Company held securities of 109 issuers that were in an unrealized loss position with a total fair value of $365.5 million and gross unrealized losses of $11.4 million. None of the fixed maturity securities with unrealized losses has ever missed, or been delinquent on, a scheduled principal or interest payment. At June 30, 2015, 86.4% of the Company’s fixed maturity security portfolio was rated “A-“ or better by Standard &amp; Poor’s or received an equivalent rating from another nationally recognized rating agency. Fixed maturity securities with ratings below investment grade by Standard &amp; Poor’s or another nationally recognized rating agency at June 30, 2015 had an aggregate fair value of $15.2 million and an aggregate net unrealized loss of $2.6 million. The Company previously held two municipal bonds issued by the Commonwealth of Puerto Rico. Puerto Rico’s weak economic conditions and heavy debt burden heightened the risk of default on the bonds and management concluded that the bonds, which had been downgraded to below investment grade, were other-than-temporarily impaired at June 30, 2014. The Company recognized impairment losses of $1.4 million on these bonds for the year ended December 31, 2014 and $660,000 for the three months ended March 31, 2015. The bonds were sold during the second quarter of 2015 and a net realized gain of $22,000 was recognized on the sales. Management concluded that none of the other fixed maturity securities with an unrealized loss at June 30, 2015 or December 31, 2014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June 30, 2015 or December 31, 2014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 The Company holds participations in two loans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ies’ ability to meet the debt obligations held by the Company. Management concluded that the loans were impaired at December 31, 2014 and established an allowance for credit losses on the loans of $752,000. After recording this impairment, these loans had a carrying value of $7.1 million at December 31, 2014 and unpaid principal of $8.4 million. At June 30, 2015, the allowance for credit losses on these loans was $588,000. The loans had a carrying value of $5.6 million at June 30, 2015 and unpaid principal of $6.6 million. The allowance for credit losses on these loans at June 30, 2014 was $963,000. A number of the Company’s bank loans are to oil and gas companies in the energy sector. The market values of these loans declined significantly in the fourth quarter of 2014 in response to declining energy prices. The declines in market values continued into 2015 and, after discussions with our independent investment manager, management decided to sell certain energy sector loans where there was an increased risk associated with the issuer’s ability to meet all principal and interest obligations as they became due. For three of these loans, we only sold a portion of our holdings in March 2015. Management concluded that the portion of the three loans still held at June 30, 2015 should be considered impaired and an allowance for credit losses of $58,000 was established on the loans. After recording this impairment, these three loans had a carrying value of $2.9 million at June 30, 2015 and unpaid principal of $3.1 million. In total, including the three loans discussed above, the Company’s investments in bank loans to oil and gas companies in the energy sector had a carrying value of $24.5 million and an unrealized loss of $1.7 million at June 30, 2015. There was no allowance for credit losses on these loans at June 30, 2014. Bank loan participations generally have a credit rating that is below investment grade (i.e. below “BBB-” for Standard &amp; Poor’s) at the date of purchase. These bank loans are primarily senior, secured floating-rate debt rated “B” or “BB”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 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June 30, 2015 or December 31, 2014. The allowance for credit losses is maintained at a level believed adequate by management to absorb estimated probable credit losses. Management’s periodic evaluation of the adequacy of the allowance is based on consultations and a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 The average recorded investment in impaired bank loans was $7.8 million and $4.7 million during the six months ended June 30, 2015 and 2014, respectively. Investment income of $153,000 and $0, respectively, was recognized during the time within those periods that the loans were impaired. The Company recorded realized gains of $175,000 and $203,000, respectively, in the three months and six months ended June 30, 2015 and realized losses of $963,000 in the three months and six months ended June 30, 2014 for changes in the fair value of impaired bank loans. Changes in unrealized gains or losses on securities held for trading are recorded as trading gains or losses within net investment income. Net investment income for the three months and six months ended June 30, 2015 includes $23,000 and $17,000, respectively, of net trading losses of which $23,000 and $12,000, respectively, relates to securities held at June 30, 2015. The Company’s realized gains and losses are summarized as follows:
Three Months Ended June 30, Six Months Ended June 30,
2015 2014 2015 2014
(in thousands)
Fixed maturity securities:
Gross realized gains $ 101 $ 325 $ 1,288 $ 394
Gross realized losses (5 ) (1,411 ) (665 ) (1,412 )
96 (1,086 ) 623 (1,018 )
Bank loan participations:
Gross realized gains 242 551 532 978
Gross realized losses (12 ) (975 ) (3,654 ) (978 )
230 (424 ) (3,122 ) –
Equity securities:
Gross realized gains – – – 88
Gross realized losses – – – (842 )
– – – (754 )
Short–term investments and other:
Gross realized gains 24 – 47 –
Gross realized losses – (280 ) (4 ) (1,939 )
24 (280 ) 43 (1,939 )
Total $ 350 $ (1,790 ) $ (2,456 ) $ (3,711 ) Realized investment gains or losses are determined on a specific identification basis. Two of the Company’s directors are also directors of First Wind Capital, LLC (“First Wind”), which is an affiliate of the Company’s largest shareholder. At December 31, 2014, the Company held fixed maturity securities with a fair value of $12.6 million issued by First Wind. These securities were called in March 2015, resulting in a realized gain of $845,000. Also at December 31, 2014, the Company held a bank loan participation with a carrying value of $4.6 million from an affiliate of First Wind. The loan was repaid in January 2015. Net investment income for the three and six months ended June 30, 2014 includes $76,000 and $57,000, respectively, related to a $5.6 million equity investment in a bank holding company (“Predecessor Bank Holding Company”). The Company also holds $4.5 million of subordinated notes issued by a company that was substantially owned by the Predecessor Bank Holding Company (the “Bank Affiliate”). Interest on the notes, which mature on August 12, 2023, is fixed at 7.6% per annum. Interest income of $86,000 was recognized on the notes for both the three months ended June 30, 2015 and 2014. For both the six months ended June 30, 2015 and 2014, interest income of $172,000 was recognized on the notes. On July 4, 2014, the Predecessor Bank Holding Company merged with and into another bank holding company (the “Surviving Bank Holding Company”). In exchange for its shares of the Predecessor Bank Holding Company, the Company received $354,000 in cash and $6.4 million of common shares in the Surviving Bank Holding Company, and the realized investment gain on the exchange was $1.4 million. The $4.5 million of subordinated notes issued by the Bank Affiliate became debt of the Surviving Bank Holding Company. The common shares of the Surviving Bank Holding Company are publicly-traded, and the Company does not have significant influence over the Surviving Bank Holding Company. On December 19, 2014, the Company purchased a $1.0 million certificate of deposit issued by the Surviving Bank Holding Company. The certificate of deposit, which matures on December 19, 2015, is carried as a short-term investment. Interest income of $2,000 and $3,000 was recognized on this investment for the three months and six months ended June 30, 2015, respectively. The Chairman and Chief Executive Officer of the Company previously served as Chairman of the Predecessor Bank Holding Company and the Bank Affiliate. Effective July 4, 2014, the Company’s Chairman and Chief Executive Officer became the Lead Independent Director of the Surviving Bank Holding Company. The Chairman and Chief Executive Officer of the Company is a former investor in the Predecessor Bank Holding Company and is now an investor in the Surviving Bank Holding Company. Additionally, one of the Company’s directors is a former investor in the Predecessor Bank Holding Company and is now an investor in the Surviving Bank Holding Company. In addition, this director was a lender to the Bank Affiliate and is now a lender to the Surviving Bank Holding Company. The Company’s Chief Financial Officer is a former investor in the Predecessor Bank Holding Company and the Surviving Bank Holding Company. At June 30, 2015 and December 31, 2014, the Company’s Corporate and Other segment held equity interests ranging from 2.7% to 33.3% in various LLCs that are managed by an affiliate of the Company’s largest shareholder. The total carrying value of these LLC investments was $28.8 million and $25.1 million at June 30, 2015 and December 31, 2014, respectively. The principal objective of the LLCs is capital appreciation and income generation from owning and operating renewable energy facilities engaged in wind and solar energy production. The Company’s Chairman and Chief Executive Officer invested in certain of these LLCs. The equity method is used to account for the LLCs which are included in “other invested assets” in the accompanying consolidated balance sheets. The Company recognized income of $2.2 million and $4.6 million for its equity share of LLC income for the three and six months ended June 30, 2015, respectively. The Company’s respective equity share of LLC income for the three and six month periods ended June 30, 2014 was $724,000 and $4.0 million. Income for the LLCs primarily reflects adjustments to the carrying values of investments in renewable energy projects to their determined fair values. The fair value adjustments are included in revenues for the LLCs. Expenses for the LLCs are not significant and are comprised of administrative and interest expenses. The Company received cash distributions from these investments totaling $951,000 and $2.4 million in the six months ended June 30, 2015 and 2014 In March 2014, the Company sold its interest in one of the LLCs for $5.9 million and a $1.9 million realized loss was recognized on the sale. On December 10, 2012, the Company’s Corporate and Other segment entered into a $3.3 million note agreement with two property development companies. The Bank Holding Company also entered into note agreements with the same property development companies. The note, which carried a 10.85% fixed interest rate, was originally scheduled to mature on December 10, 2013. The note was extended until July 10, 2014, and the fixed interest rate was increased to 11.10%. The note was repaid in full on July 3, 2014. Origination fees received were recognized over the original term of the note under the effective interest method. Income of $91,000 and $181,000 was recognized on this investment for the three months and six months ended June 30, 2014, respectively. On July 1, 2013, the Company’s Corporate and Other segment invested $2.0 million in a limited partnership that invests in a portfolio of companies undergoing financial stress. The equity method is being used to account for this investment. Losses of $140,000 and $362,000 were recognized on the investment for the three months and six months ended June 30, 2015, respectively. Income of $82,000 and $152,000 was recognized on the investment for the three months and six months ended June 30, 2014, respectively. The carrying value of the investment was $1.5 million at June 30, 2015 and $1.8 million at December 31, 2014. On June 1, 2014, the Company’s Corporate and Other segment invested $2.0 million in a limited partnership that seeks capital appreciation through investing in a concentrated portfolio of U.S. publicly-traded companies with small market capitalizations. The equity method is being used to account for this investment. Income of $225,000 and $288,000 was recognized on the investment for the three months and six months ended June 30, 2015. Income of $80,000 was recognized on the investment for the three months ended June 30, 2014. The carrying value of the investment was $2.4 million at June 30, 2015 and $2.2 million at December 31, 2014. In January 2015, the Company entered into a $20.0 million note agreement with an affiliate of First Wind. In January 2015, the Company entered into a $1.0 million note agreement with an affiliate of the Company’s largest shareholder. The note, which carried a fixed interest rate of 18.00%, was repaid on June 15, 2015. Income of $174,000 and $180,000 was recognized on this investment for the three months and six months ended June 30, 2015, respectively. In April 2015, the Company invested $5.0 million in a note agreement with an affiliate of the Company’s largest shareholder. An additional $1.5 million was invested in the note in June 2015. The note is scheduled to mature no later than April 2016. It carries a fixed interest rate of 15.00%. Income of $160,000 was recognized on this investment for the three months ended June 30, 2015. In June 2015, the Company invested $625,000 in a limited partnership that will invest in a portfolio of loans, primarily senior secured floating rate loans of middle market private equity sponsored companies. The Company is committed to invest an additional $4.4 million in the partnership. No income has been recognized on this investment to date.</t>
  </si>
  <si>
    <t>Goodwill and Intangible Assets</t>
  </si>
  <si>
    <t>Goodwill and Intangible Assets Disclosure [Abstract]</t>
  </si>
  <si>
    <t xml:space="preserve">3. Goodwill and Intangible Assets 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June 30, 2015 and December 31, 2014. The gross carrying amounts and accumulated amortization for each major specifically identifiable intangible asset class were as follows:
June 30, 2015 December 31, 2014
Life (Years)
Gross Carrying Amount
Accumulated Amortization
Gross Carrying Amount
Accumulated Amortization
($ in thousands)
Intangible Assets
Trademarks Indefinite $ 22,200 $ – $ 22,200 $ –
Insurance licenses and authorities Indefinite 9,164 – 9,164 –
Identifiable intangibles not 31,364 – 31,364 –
Broker relationships 24.6 11,611 3,148 11,611 2,850
Identifiable intangible assets 11,611 3,148 11,611 2,850
$ 42,975 $ 3,148 $ 42,975 $ 2,850 </t>
  </si>
  <si>
    <t>Earnings Per Share</t>
  </si>
  <si>
    <t>Earnings Per Share [Abstract]</t>
  </si>
  <si>
    <t>4. Earnings Per Share The following represents a reconciliation of the numerator and denominator of the basic and diluted earnings per share computations contained in the condensed consolidated financial statements.
Three Months Ended Six Months Ended
2015 2014 2015 2014
(in thousands)
Net income to shareholders $ 12,489 $ 9,513 $ 21,866 $ 18,651
Weighted average common shares outstanding:
Basic 28,547,616 28,540,350 28,544,003 28,540,350
Common share equivalents 667,243 247,607 612,601 243,969
Diluted 29,214,859 28,787,957 29,156,604 28,784,319
Earnings per share:
Basic $ 0.44 $ 0.33 $ 0.77 $ 0.65
Common share equivalents (0.01 ) – (0.02 ) –
Diluted $ 0.43 $ 0.33 $ 0.75 $ 0.65 Common share equivalents relate to stock options and restricted share units (“RSU’s”). For the three months ended June 30, 2015 and 2014, common share equivalents of 994,335 and 25,000 shares, respectively, are excluded from the calculations of diluted earnings per share as their effects are anti-dilutive. For the six months ended June 30, 2015 and 2014, common share equivalents of 995,180 and 25,000 shares, respectively, are excluded from the calculations of diluted earnings per share as their effects are anti-dilutive.</t>
  </si>
  <si>
    <t>Reserve for Losses and Loss Adjustment Expenses</t>
  </si>
  <si>
    <t>Loss Contingency [Abstract]</t>
  </si>
  <si>
    <t>5. Reserve for Losses and Loss Adjustment Expenses The following table provides a reconciliation of the beginning and ending reserve balances for losses and loss adjustment expenses, net of reinsurance, to the gross amounts reported in the condensed consolidated balance sheets:
Three Months Ended Six Months Ended
2015 2014 2015 2014
(in thousands)
Reserve for losses and loss adjustment expenses net of reinsurance recoverables at beginning of period $ 614,969 $ 544,365 $ 589,042 $ 526,985
Add: Incurred losses and loss adjustment expenses net of reinsurance:
Current year 70,449 64,004 147,422 121,200
Prior years (2,518 ) (2,668 ) (5,007 ) (3,750 )
Total incurred losses and loss and adjustment expenses 67,931 61,336 142,415 117,450
Deduct: Loss and loss adjustment expense payments net of reinsurance:
Current year 9,601 4,171 14,603 5,113
Prior years 45,795 39,591 89,350 77,383
Total loss and loss adjustment expense payments 55,396 43,762 103,953 82,496
Reserve for losses and loss adjustment expenses net of reinsurance recoverables at end of period 627,504 561,939 627,504 561,939
Add: Reinsurance recoverables on unpaid losses and loss adjustment expenses at end of period 134,750 121,634 134,750 121,634
Reserve for losses and loss adjustment expenses gross of reinsurance recoverables on unpaid losses and loss adjustment expenses at end of period $ 762,254 $ 683,573 $ 762,254 $ 683,573 A $2.5 million reserve redundancy developed in the three months ended June 30, 2015 on the reserve for losses and loss adjustment expenses held at December 31, 2014. This favorable reserve development included $3.4 million of favorable development in the Excess and Surplus Lines segment primarily from the 2014, 2013, and 2012 accident years. This favorable development occurred because our actuarial studies at June 30, 2015 for the Excess and Surplus Lines segment indicated that our loss experience on our casualty business continues to be below our initial expected loss ratios. The Company also experienced $189,000 of favorable development on prior accident years for the Specialty Admitted Insurance segment. The favorable development in the Excess and Surplus Lines and Specialty Admitted Insurance segments was partially offset by $1.1 million of adverse reserve development in the Casualty Reinsurance segment, primarily related to one reinsurance treaty from the 2012 underwriting year. This treaty contained deficit carry forward provisions which resulted in favorable adjustments of a similar magnitude to reduce commissions payable on the treaty. The Company experienced $2.7 million of favorable reserve development in the three months ended June 30, 2014 on the reserve for losses and loss adjustment expenses held at December 31, 2013. This reserve development included $3.9 million of favorable development in the Excess and Surplus Lines segment, primarily from the 2010 and 2009 accident years. This favorable development occurred because our actuarial studies at June 30, 2014 for the Excess and Surplus Lines segment indicated that our loss experience on our casualty business continued to be below our initial expected loss ratios. The Company also experienced $789,000 of favorable development for the Specialty Admitted Insurance segment partially offset by $2.0 million of adverse development in the Casualty Reinsurance segment, primarily from one reinsurance relationship from the 2011 underwriting year that experienced higher loss development in 2014 than expected. A $5.0 million reserve redundancy developed in the six months ended June 30, 2015 on the reserve for losses and loss adjustment expenses held at December 31, 2014. This favorable reserve development included $8.4 million of favorable development in the Excess and Surplus Lines segment primarily from the 2014, 2013, and 2012 accident years. This favorable development occurred because our actuarial studies at June 30, 2015 for the Excess and Surplus Lines segment indicated that our loss experience on our casualty business continued to be below our initial expected loss ratios. The Company also experienced $196,000 of favorable development on prior accident years for the Specialty Admitted Insurance segment. The favorable development in the Excess and Surplus Lines and Specialty Admitted Insurance segments was partially offset by$3.6 million of adverse reserve development in the Casualty Reinsurance segment, primarily related to one reinsurance relationship from the 2011 underwriting year that experienced higher loss development in 2015 than expected. A $3.7 million reserve redundancy developed in the six months ended June 30, 2014 on the reserve for losses and loss adjustment expenses held at December 31, 2013. This favorable development included $6.3 million of favorable development in the Excess and Surplus Lines segment primarily from the 2009 and 2010 accident years and $1.1 million of favorable development in the Specialty Admitted Insurance segment. This favorable development was partially offset by $3.6 million of adverse development on assumed business in the Casualty Reinsurance segment.</t>
  </si>
  <si>
    <t>Other Comprehensive Income</t>
  </si>
  <si>
    <t>Other Comprehensive Income (Loss), Net of Tax [Abstract]</t>
  </si>
  <si>
    <t xml:space="preserve">6. Other Comprehensive Income The following table summarizes the components of comprehensive income:
Three Months Ended June 30, Six Months Ended June 30,
2015 2014 2015 2014
(in thousands)
Unrealized (losses) gains arising during the period, before U.S. income taxes $ (16,788 ) $ 6,248 $ (11,577 ) $ 13,390
U.S. income taxes 1,871 (1,179 ) 1,330 (2,987 )
Unrealized (losses) gains arising during the period, net of U.S. income taxes (14,917 ) 5,069 (10,247 ) 10,403
Less reclassification adjustment:
Net realized investment gains (losses) 96 (1,086 ) 623 (1,772 )
U.S. income taxes (8 ) 424 186 671
Reclassification adjustment for investment gains (losses) realized in net income 88 (662 ) 809 (1,101 )
Other comprehensive income $ (15,005 ) $ 5,731 $ (11,056 ) $ 11,504 </t>
  </si>
  <si>
    <t>Commitments and Contingent Liabilities</t>
  </si>
  <si>
    <t>Commitments and Contingencies Disclosure [Abstract]</t>
  </si>
  <si>
    <t>7. Commitments and Contingent Liabilities The Company is a party to various lawsuits arising in the ordinary course of its operations. The Company believes that the ultimate resolution of these matters will not materially impact its financial position, cash flows, or results of operations. The Company’s reinsurance subsidiary, JRG Re, entered into two letter of credit facilities with banks as security to third-party reinsureds on reinsurance assumed by JRG Re. JRG Re has established custodial accounts to secure these letters of credit. Under a $100.0 million facility, $95.2 million of letters of credit were issued through June 30, 2015, and assets of $112.5 million were on deposit at June 30, 2015 securing the letters of credit. Under a $102.5 million facility, $42.6 million of letters of credit were issued through June 30, 2015, and assets of $100.4 million were on deposit at June 30, 2015 securing the letters of credit. JRG Re has also established trust accounts to secure its obligations to selected reinsureds. The total amount deposited in the trust accounts at June 30, 2015 was $214.9 million. In May 2015, the Company committed to a $15.0 million investment in a limited partnership that invests in equity tranches of collateralized loan obligations (CLOs). As of June 30, 2015, none of the Company’s commitment has been called.</t>
  </si>
  <si>
    <t>Segment Information</t>
  </si>
  <si>
    <t>Segment Reporting [Abstract]</t>
  </si>
  <si>
    <t xml:space="preserve">8. Segment Information 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and expenses of the Excess and Surplus Lines segment is included in that segment’s underwriting profit (loss). Net fee income of $758,000 and $783,000 was included in underwriting profit for the three months ended June 30, 2015 and 2014, respectively. For the six months ended June 30, 2015 and 2014, net fee income included in underwriting profit was $978,000 and $783,000, respectively. Segment results are reported prior to the effects of intercompany reinsurance agreements among the Company’s insurance subsidiaries. The following table summarizes the Company’s segment results:
Excess and Specialty Casualty Corporate Total
(in thousands)
Three Months Ended June 30, 2015
Gross written premiums $ 77,417 $ 17,931 $ 88,663 $ – $ 184,011
Net earned premiums 52,867 10,150 43,043 – 106,060
Underwriting profit of insurance segments 5,769 199 594 – 6,562
Net investment income 3,706 583 5,656 3,055 13,000
Interest expense – – – 1,744 1,744
Segment revenues 57,531 10,760 48,845 3,091 120,227
Segment goodwill 181,831 – – – 181,831
Segment assets 712,047 140,654 1,098,508 111,503 2,062,712
Excess and Specialty Casualty Corporate Total
(in thousands)
Three Months Ended June 30, 2014
Gross written premiums $ 59,134 $ 12,559 $ 25,267 $ – $ 96,960
Net earned premiums 45,100 6,513 45,399 – 97,012
Underwriting profit (loss) of insurance segments 5,171 (448 ) 363 – 5,086
Net investment income 3,519 598 5,372 1,222 10,711
Interest expense – – – 1,557 1,557
Segment revenues 47,374 7,155 51,267 1,000 106,796
Segment goodwill 181,831 – – – 181,831
Segment assets 682,825 112,258 1,008,764 94,125 1,897,972
Six Months Ended June 30, 2015
Gross written premiums $ 153,135 $ 38,857 $ 123,277 $ – $ 315,269
Net earned premiums 112,267 19,705 91,099 – 223,071
Underwriting profit of insurance segments 13,212 44 635 – 13,891
Net investment income 7,072 1,102 10,717 6,095 24,986
Interest expense – – – 3,448 3,448
Segment revenues 118,569 20,962 100,997 6,166 246,694
Segment goodwill 181,831 – – – 181,831
Segment assets 712,047 140,654 1,098,508 111,503 2,062,712
Six Months Ended June 30, 2014
Gross written premiums $ 120,687 $ 24,236 $ 99,278 $ – $ 244,201
Net earned premiums 87,083 11,662 87,323 – 186,068
Underwriting profit (loss) of insurance segments 8,898 (1,040 ) 407 – 8,265
Net investment income 7,024 1,166 10,172 4,831 23,193
Interest expense – – – 3,104 3,104
Segment revenues 92,326 12,892 98,265 3,008 206,491
Segment goodwill 181,831 – – – 181,831
Segment assets 682,825 112,258 1,008,764 94,125 1,897,972 The following table reconciles the underwriting profit (loss) of the operating segments by individual segment to consolidated income before taxes:
Three Months Ended June 30, Six Months Ended June 30,
2015 2014 2015 2014
(in thousands)
Underwriting profit (loss) of the insurance segments:
Excess and Surplus Lines $ 5,769 $ 5,171 $ 13,212 $ 8,898
Specialty Admitted Insurance 199 (448 ) 44 (1,040 )
Casualty Reinsurance 594 363 635 407
Total underwriting profit of insurance segments 6,562 5,086 13,891 8,265
Other operating expenses of the Corporate and Other segment (4,255 ) (1,856 ) (8,634 ) (3,721 )
Underwriting profit 2,307 3,230 5,257 4,544
Net investment income 13,000 10,711 24,986 23,193
Net realized investment gains (losses) 350 (1,790 ) (2,456 ) (3,711 )
Amortization of intangible assets (149 ) (173 ) (298 ) (298 )
Other income and expenses (10 ) (216 ) (23 ) (231 )
Interest expense (1,744 ) (1,557 ) (3,448 ) (3,104 )
Income before taxes $ 13,754 $ 10,205 $ 24,018 $ 20,393 </t>
  </si>
  <si>
    <t>Other Operating Expenses and Other Expenses</t>
  </si>
  <si>
    <t>Other Operating Expenses And Other Expenses [Abstract]</t>
  </si>
  <si>
    <t>9. Other Operating Expenses and Other Expenses Other operating expenses consist of the following:
Three Months Ended Six Months Ended
2015 2014 2015 2014
(in thousands)
Amortization of policy acquisition costs $ 22,400 $ 20,882 $ 46,902 $ 41,058
Other underwriting expenses of the operating segments 9,925 10,491 20,841 20,078
Other operating expenses of the Corporate and Other segment 4,255 1,856 8,634 3,721
Total $ 36,580 $ 33,229 $ 76,377 $ 64,857 Other expenses for the three months and six months ended June 30, 2015 and 2014 include $69,000 and $68,000, and $138,000 and $136,000, respectively, of expenses associated with the Company’s minority investment in a partnership that was involved in the construction of a building that the Company was deemed to own for accounting purposes. Other expenses for the three months and six months ended June 30, 2014 also include $158,000 and $183,000, respectively, of due diligence costs for an acquisition which we elected not to pursue and $70,000 of legal services related to the Company’s offering.</t>
  </si>
  <si>
    <t>Fair Value Measurements</t>
  </si>
  <si>
    <t>Fair Value Disclosures [Abstract]</t>
  </si>
  <si>
    <t>10. Fair Value Measurements 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 Fair value is defined as the exchange price that would be received for an asset or paid to transfer a liability in the principal or most advantageous market in an orderly transaction between market participants on the measurement date. To measure fair value, the Company obtains quoted market prices for its investment securitie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January 1, 2014. 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 Assets measured at fair value on a recurring basis as of June 30, 2015 are summarized below:
Fair Value Measurements Using
Quoted Prices Significant Significant
Level 1 Level 2 Level 3 Total
(in thousands)
Available-for-sale securities:
Fixed maturity securities:
State and municipal $ – $ 110,696 $ – $ 110,696
Residential mortgage-backed – 126,274 – 126,274
Corporate – 288,150 – 288,150
Commercial mortgage and asset-backed – 129,994 – 129,994
Obligations of U.S. government corporations and agencies – 97,319 – 97,319
U.S. Treasury securities and obligations guaranteed by the U.S. government 55,528 1,282 – 56,810
Redeemable preferred stock – 1,935 – 1,935
Total fixed maturity securities 55,528 755,650 – 811,178
Equity securities:
Preferred stock – 56,171 – 56,171
Common stock 18,259 734 – 18,993
Total equity securities 18,259 56,905 – 75,164
Total available-for-sale securities $ 73,787 $ 812,555 $ – $ 886,342
Trading securities:
Fixed maturity securities $ – $ 5,763 $ – $ 5,763
Short-term investments $ 85,845 $ 19,742 $ – $ 105,587 Assets measured at fair value on a recurring basis as of December 31, 2014 are summarized below:
Fair Value Measurements Using
Quoted Prices Significant Significant
Level 1 Level 2 Level 3 Total
(in thousands)
Available-for-sale securities:
Fixed maturity securities:
State and municipal $ – $ 99,046 $ – $ 99,046
Residential mortgage-backed – 115,249 – 115,249
Corporate – 267,882 – 267,882
Commercial mortgage and asset-backed – 113,341 – 113,341
Obligations of U.S. government corporations and agencies – 101,275 – 101,275
U.S. Treasury securities and obligations guaranteed by the U.S. government 56,891 1,378 – 58,269
Redeemable preferred stock – 1,901 – 1,901
Total fixed maturity securities 56,891 700,072 – 756,963
Equity securities:
Preferred stock – 49,601 – 49,601
Common stock 17,570 734 – 18,304
Total equity securities 17,570 50,335 – 67,905
Total available-for-sale securities $ 74,461 $ 750,407 $ – $ 824,868
Trading securities:
Fixed maturity securities $ – $ 7,388 $ – $ 7,388
Short-term investments $ 58,507 $ 73,349 $ – $ 131,856 The beginning and ending balances of assets and liabilities measured at fair value on a recurring basis using significant unobservable inputs (Level 3) was $0, and there was no activity (purchases, sales, transfers) involving Level 3 securities for the three months or six months ended June 30, 2015 and 2014. Transfers out of Level 3 occur when the Company is able to obtain reliable prices from pricing vendors for securities for which the Company was previously unable to obtain reliable prices. Transfers to Level 3 occur when the Company is unable to obtain reliable prices for securities from pricing vendors and instead must use broker price quotes to value the securities. There were no transfers between Level 1 and Level 2 during the three months or six months ended June 30, 2015 or 2014. The Company recognizes transfers between levels at the beginning of the reporting period. There were no realized gains or losses included in earnings for the three months or six months ended June 30, 2015 attributable to the change in unrealized gains or losses relating to Level 3 assets valued at fair value on a recurring basis that are still held at June 30, 2015. The Company measures certain bank loan participations at fair value on a nonrecurring basis during the year as part of the Company’s impairment evaluation when loans are determined by management to be impaired. Assets measured at fair value on a nonrecurring basis are summarized below:
Fair Value Measurements Using
Quoted Prices In Active Markets for Identical Assets Level 1
Significant Other Observable Inputs Level 2
Significant Unobservable Inputs Level 3 Total
(in thousands)
June 30, 2015
Bank loan participations held-for-investment $ – $ – $ 2,926 $ 2,926 There were no assets measured at fair value on a nonrecurring basis at December 31, 2014. Bank loan participations held-for-investment that were determined to be impaired were written down to their fair value of $2.9 million at June 30, 2015, and $9.2 million at June 30, 2014. The allowance for credit losses on bank loan participations was $646,000 at June 30, 2015 and $242,000 at December 31, 2014. The change in the allowance for credit losses on bank loan participations is included in net realized investment gains. 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 Investments for which external sources are not available or are determined by the investment manager not to be representative of fair value are recorded at fair value as determined by the investment manager. In determining the fair value of such investments, the investment manager considers one or more of the following factors: type of security held, convertibility or exchangeability of the security, redeemability of the security (including timing of redemptions), application of industry accepted valuation models, recent trading activity, liquidity, estimates of liquidation value, purchase cost, and prices received for securities with similar terms of the same issuer or similar issuers. At June 30, 2015, there were bank loan participations with an unpaid principal balance of $7.4 million and a carrying value of $6.4 million for which external sources were unavailable to determine fair value. At December 31, 2014, there were bank loan participations with an unpaid principal balance of $14.1 million and a carrying value of $12.7 million for which external sources were unavailable to determine fair value.
June 30, 2015 December 31, 2014
Carrying Fair Value Carrying Fair Value
(in thousands)
Assets
Available-for-sale:
Fixed maturity securities $ 811,178 $ 811,178 $ 756,963 $ 756,963
Equity securities 75,164 75,164 67,905 67,905
Trading:
Fixed maturity securities 5,763 5,763 7,388 7,388
Bank loan participations held-for-investment 216,525 212,949 239,511 231,251
Cash and cash equivalents 65,832 65,832 73,383 73,383
Short-term investments 105,587 105,587 131,856 131,856
Other invested assets – notes receivable 25,207 26,911 4,500 6,410
Liabilities
Senior debt 88,300 78,529 88,300 79,850
Junior subordinated debt 104,055 83,602 104,055 89,100 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 The fair values of other invested assets-notes receivable, senior debt, and junior subordinated debt at June 30, 2015 and December 31, 2014 were determined by calculating the present value of expected future cash flows under the terms of the note agreements or debt agreements, as applicable, discounted at an estimated market rate of interest at June 30, 2015 and December 31, 2014, respectively. For notes receivable maturing within one year, carrying value was used to approximate fair value. The fair values of bank loan participations held-for-investment, senior debt, and junior subordinated debt at June 30, 2015 and December 31, 2014 were determined using inputs to the valuation methodology that are unobservable (Level 3).</t>
  </si>
  <si>
    <t>Capital Stock and Equity Awards</t>
  </si>
  <si>
    <t>Stockholders' Equity Note [Abstract]</t>
  </si>
  <si>
    <t>11. Capital Stock and Equity Awards In June 2015, vested stock options for 41,250 shares were exercised, increasing the number of common shares issued and outstanding to 28,581,600 at June 30, 2015 On February 17, 2015, the Board of Directors declared a cash dividend of $0.16 per common share. The dividend totaled $4.6 million and was paid on March 31, 2015 to shareholders of record on March 16, 2015. On May 5, 2015, the Board of Directors declared another cash dividend of $0.16 per common share. The dividend totaled $4.6 million and was paid on June 30, 2015 to shareholders of record on June 15, 2015. No dividends were declared during the three or six months ended June 30, 2014. Equity Incentive Plans 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 Employees are eligible to receive non-qualified stock options, incentive stock options, share appreciation rights, performance shares, restricted shares, restricted share units (“RSUs”), and other awards under the 2014 LTIP. The maximum number of shares available for issuance under the 2014 LTIP is 3,171,150, and at June 30, 2015, 1,843,481 shares are available for grant. 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and at June 30, 2015, 42,860 shares are available for grant. 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in the plans), during the 12-month period following a Change in Control (as defined in the plans). Options The following table summarizes the option activity:
Six Months Ended June 30,
2015 2014
Shares Weighted- Shares Weighted-
Outstanding:
Beginning of period 3,104,768 $ 17.27 2,166,250 $ 15.51
Granted 10,627 $ 24.32 – $ –
Exercised (41,250 ) $ 15.65 – $ –
Lapsed (9,810 ) $ 21.00 (5,000 ) $ 15.65
End of period 3,064,335 $ 17.30 2,161,250 $ 15.51
Exercisable, end of period 1,763,124 $ 15.48 1,668,250 $ 15.49 RSUs The following table summarizes the RSU activity for the six months ended June 30, 2015:
Shares Weighted-
Unvested, beginning of period 340,474 $ 21.00
Granted – $ –
Unvested, end of period 340,474 $ 21.00 There were no RSUs outstanding in the six months ended June 30, 2014. Compensation Expense Share based compensation expense is recognized on a straight line basis over the vesting period. The amount of expense and related tax benefit is summarized below:
Three Months Ended Six Months Ended
2015 2014 2015 2014
(in thousands)
Share based compensation expense $ 943 $ 98 $ 1,854 $ 213
U.S. tax benefit on share based compensation expense 257 21 505 41 As of June 30, 2015, the Company had $9.3 million of unrecognized share based compensation expense expected to be charged to earnings over a weighted-average period of 2.8 years. The weighted-average remaining contractual life of the options outstanding and options exercisable was 3.6 years and 1.9 years, respectively.</t>
  </si>
  <si>
    <t>Subsequent Events</t>
  </si>
  <si>
    <t>Subsequent Events [Abstract]</t>
  </si>
  <si>
    <t>12. Subsequent Events In July 2015, the Company invested in a $10.0 million note agreement with an affiliate of the Company’s largest shareholder. The Company received a 2% discount on the purchase of the note. The note has a maturity date of March 30, 2016. The note carries a variable rate of interest, currently LIBOR + 7.00%. In July 2015, certain officers of the Company exercised 687,500 non-qualified stock options that had been granted under the Legacy Plan. In connection with these exercises, 156,827 common shares were issued to the exercising officers in July 2015. On August 5, 2015, the Board of Directors declared a cash dividend of $0.16 per common share. The dividend is payable on September 30, 2015 to shareholders of record on September 14, 2015.</t>
  </si>
  <si>
    <t>Accounting Policies (Policies)</t>
  </si>
  <si>
    <t>Basis of Presentation</t>
  </si>
  <si>
    <t>Basis of Presentation 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2014 audited consolidated financial statements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4 was derived from the Company’s audited annual consolidated financial statements. Significant intercompany transactions and balances have been eliminated.</t>
  </si>
  <si>
    <t>Estimates and Assumptions</t>
  </si>
  <si>
    <t>Estimates and Assumptions 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The Company holds interests in VIEs through certain equity method investments in limited liability companie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8.8 million and $25.1 million as of June 30, 2015 and December 31, 2014, respectively, representing the Company’s maximum exposure to loss.</t>
  </si>
  <si>
    <t>Investments (Tables)</t>
  </si>
  <si>
    <t>Summary of available-for-sale investments</t>
  </si>
  <si>
    <t>Cost or Gross Gross Fair
(in thousands)
June 30, 2015
Fixed maturity securities:
State and municipal $ 104,096 $ 7,005 $ (405 ) $ 110,696
Residential mortgage-backed 126,762 1,947 (2,435 ) 126,274
Corporate 289,638 5,416 (6,904 ) 288,150
Commercial mortgage and asset-backed 128,322 1,759 (87 ) 129,994
Obligations of U.S. government corporations and agencies 96,226 1,189 (96 ) 97,319
U.S. Treasury securities and obligations guaranteed by the U.S. government 56,523 346 (59 ) 56,810
Redeemable preferred stock 2,025 – (90 ) 1,935
Total fixed maturity securities 803,592 17,662 (10,076 ) 811,178
Equity securities 72,346 4,136 (1,318 ) 75,164
Total investments available-for-sale $ 875,938 $ 21,798 $ (11,394 ) $ 886,342
December 31, 2014
Fixed maturity securities:
State and municipal $ 90,715 $ 8,509 $ (178 ) $ 99,046
Residential mortgage-backed 113,997 2,661 (1,409 ) 115,249
Corporate 261,574 8,742 (2,434 ) 267,882
Commercial mortgage and asset-backed 111,056 2,429 (144 ) 113,341
Obligations of U.S. government corporations and agencies 100,376 1,431 (532 ) 101,275
U.S. Treasury securities and obligations guaranteed by the U.S. government 58,173 289 (193 ) 58,269
Redeemable preferred stock 2,025 – (124 ) 1,901
Total fixed maturity securities 737,916 24,061 (5,014 ) 756,963
Equity securities 64,348 5,182 (1,625 ) 67,905
Total investments available-for-sale $ 802,264 $ 29,243 $ (6,639 ) $ 824,868</t>
  </si>
  <si>
    <t>Summary of available-for-sale investments by contractual maturity</t>
  </si>
  <si>
    <t>Cost or Fair
(in thousands)
One year or less $ 54,603 $ 55,099
After one year through five years 253,370 253,691
After five years through ten years 99,266 100,642
After ten years 139,244 143,543
Residential mortgage-backed 126,762 126,274
Commercial mortgage and asset-backed 128,322 129,994
Redeemable preferred stock 2,025 1,935
Total $ 803,592 $ 811,178</t>
  </si>
  <si>
    <t>Schedule of gross unrealized losses and fair value for available-for-sale securities</t>
  </si>
  <si>
    <t xml:space="preserve">Less Than 12 Months 12 Months or More Total
Fair Gross Fair Gross Fair Gross
(in thousands)
June 30, 2015
Fixed maturity securities:
State and municipal $ 22,336 $ (405 ) – – $ 22,336 $ (405 )
Residential mortgage-backed 29,558 (449 ) 44,125 (1,986 ) 73,683 (2,435 )
Corporate 126,545 (3,853 ) 6,286 (3,051 ) 132,831 (6,904 )
Commercial mortgage and asset-backed 41,198 (56 ) 13,348 (31 ) 54,546 (87 )
Obligation of U.S. government corporations and agencies 32,535 (48 ) 10,204 (48 ) 42,739 (96 )
U.S. Treasury securities and obligations guaranteed by the U.S. government 13,887 (47 ) 3,305 (12 ) 17,192 (59 )
Redeemable preferred stock 1,935 (90 ) – – 1,935 (90 )
Total fixed maturity securities 267,994 (4,948 ) 77,268 (5,128 ) 345,262 (10,076 )
Equity securities 7,782 (217 ) 12,506 (1,101 ) 20,288 (1,318 )
Total investments available-for-sale $ 275,776 $ (5,165 ) $ 89,774 $ (6,229 ) $ 365,550 $ (11,394 )
Less Than 12 Months 12 Months or More Total
Fair Gross Fair Gross Fair Gross
(in thousands)
December 31, 2014
Fixed maturity securities:
State and municipal $ 3,197 $ (176 ) $ 247 $ (2 ) $ 3,444 $ (178 )
Residential mortgage-backed 2,072 (2 ) 47,594 (1,407 ) 49,666 (1,409 )
Corporate 25,885 (235 ) 22,353 (2,199 ) 48,238 (2,434 )
Commercial mortgage and asset-backed 23,894 (118 ) 8,742 (26 ) 32,636 (144 )
Obligations of U.S. government corporations and agencies 202 – 48,029 (532 ) 48,231 (532 )
U.S. Treasury securities and obligations guaranteed by the U.S. government 13,055 (24 ) 19,383 (169 ) 32,438 (193 )
Redeemable preferred stock – – 1,901 (124 ) 1,901 (124 )
Total fixed maturity securities 68,305 (555 ) 148,249 (4,459 ) 216,554 (5,014 )
Equity securities 1,361 (205 ) 10,621 (1,420 ) 11,982 (1,625 )
Total investments available-for-sale $ 69,666 $ (760 ) $ 158,870 $ (5,879 ) $ 228,536 $ (6,639 ) </t>
  </si>
  <si>
    <t>Summary of realized gains and losses</t>
  </si>
  <si>
    <t>Three Months Ended June 30, Six Months Ended June 30,
2015 2014 2015 2014
(in thousands)
Fixed maturity securities:
Gross realized gains $ 101 $ 325 $ 1,288 $ 394
Gross realized losses (5 ) (1,411 ) (665 ) (1,412 )
96 (1,086 ) 623 (1,018 )
Bank loan participations:
Gross realized gains 242 551 532 978
Gross realized losses (12 ) (975 ) (3,654 ) (978 )
230 (424 ) (3,122 ) –
Equity securities:
Gross realized gains – – – 88
Gross realized losses – – – (842 )
– – – (754 )
Short–term investments and other:
Gross realized gains 24 – 47 –
Gross realized losses – (280 ) (4 ) (1,939 )
24 (280 ) 43 (1,939 )
Total $ 350 $ (1,790 ) $ (2,456 ) $ (3,711 )</t>
  </si>
  <si>
    <t>Goodwill and Intangible Assets (Tables)</t>
  </si>
  <si>
    <t>Schedule of gross carrying amounts and accumulated amortization</t>
  </si>
  <si>
    <t xml:space="preserve">June 30, 2015 December 31, 2014
Life (Years)
Gross Carrying Amount
Accumulated Amortization
Gross Carrying Amount
Accumulated Amortization
($ in thousands)
Intangible Assets
Trademarks Indefinite $ 22,200 $ – $ 22,200 $ –
Insurance licenses and authorities Indefinite 9,164 – 9,164 –
Identifiable intangibles not 31,364 – 31,364 –
Broker relationships 24.6 11,611 3,148 11,611 2,850
Identifiable intangible assets 11,611 3,148 11,611 2,850
$ 42,975 $ 3,148 $ 42,975 $ 2,850 </t>
  </si>
  <si>
    <t>Earnings Per Share (Tables)</t>
  </si>
  <si>
    <t>Reconciliation of numerator and denominator of basic and diluted earnings per share</t>
  </si>
  <si>
    <t xml:space="preserve">Three Months Ended Six Months Ended
2015 2014 2015 2014
(in thousands)
Net income to shareholders $ 12,489 $ 9,513 $ 21,866 $ 18,651
Weighted average common shares outstanding:
Basic 28,547,616 28,540,350 28,544,003 28,540,350
Common share equivalents 667,243 247,607 612,601 243,969
Diluted 29,214,859 28,787,957 29,156,604 28,784,319
Earnings per share:
Basic $ 0.44 $ 0.33 $ 0.77 $ 0.65
Common share equivalents (0.01 ) – (0.02 ) –
Diluted $ 0.43 $ 0.33 $ 0.75 $ 0.65 </t>
  </si>
  <si>
    <t>Reserve for Losses and Loss Adjustment Expenses (Tables)</t>
  </si>
  <si>
    <t>Reconciliation of beginning and ending reserve balances for losses and loss adjustment expenses</t>
  </si>
  <si>
    <t xml:space="preserve">Three Months Ended Six Months Ended
2015 2014 2015 2014
(in thousands)
Reserve for losses and loss adjustment expenses net of reinsurance recoverables at beginning of period $ 614,969 $ 544,365 $ 589,042 $ 526,985
Add: Incurred losses and loss adjustment expenses net of reinsurance:
Current year 70,449 64,004 147,422 121,200
Prior years (2,518 ) (2,668 ) (5,007 ) (3,750 )
Total incurred losses and loss and adjustment expenses 67,931 61,336 142,415 117,450
Deduct: Loss and loss adjustment expense payments net of reinsurance:
Current year 9,601 4,171 14,603 5,113
Prior years 45,795 39,591 89,350 77,383
Total loss and loss adjustment expense payments 55,396 43,762 103,953 82,496
Reserve for losses and loss adjustment expenses net of reinsurance recoverables at end of period 627,504 561,939 627,504 561,939
Add: Reinsurance recoverables on unpaid losses and loss adjustment expenses at end of period 134,750 121,634 134,750 121,634
Reserve for losses and loss adjustment expenses gross of reinsurance recoverables on unpaid losses and loss adjustment expenses at end of period $ 762,254 $ 683,573 $ 762,254 $ 683,573 </t>
  </si>
  <si>
    <t>Other Comprehensive Income (Tables)</t>
  </si>
  <si>
    <t>Schedule of components of comprehensive income</t>
  </si>
  <si>
    <t xml:space="preserve">Three Months Ended June 30, Six Months Ended June 30,
2015 2014 2015 2014
(in thousands)
Unrealized (losses) gains arising during the period, before U.S. income taxes $ (16,788 ) $ 6,248 $ (11,577 ) $ 13,390
U.S. income taxes 1,871 (1,179 ) 1,330 (2,987 )
Unrealized (losses) gains arising during the period, net of U.S. income taxes (14,917 ) 5,069 (10,247 ) 10,403
Less reclassification adjustment:
Net realized investment gains (losses) 96 (1,086 ) 623 (1,772 )
U.S. income taxes (8 ) 424 186 671
Reclassification adjustment for investment gains (losses) realized in net income 88 (662 ) 809 (1,101 )
Other comprehensive income $ (15,005 ) $ 5,731 $ (11,056 ) $ 11,504 </t>
  </si>
  <si>
    <t>Segment Information (Tables)</t>
  </si>
  <si>
    <t>Summary of company's segment results</t>
  </si>
  <si>
    <t xml:space="preserve">Excess and Specialty Casualty Corporate Total
(in thousands)
Three Months Ended June 30, 2015
Gross written premiums $ 77,417 $ 17,931 $ 88,663 $ – $ 184,011
Net earned premiums 52,867 10,150 43,043 – 106,060
Underwriting profit of insurance segments 5,769 199 594 – 6,562
Net investment income 3,706 583 5,656 3,055 13,000
Interest expense – – – 1,744 1,744
Segment revenues 57,531 10,760 48,845 3,091 120,227
Segment goodwill 181,831 – – – 181,831
Segment assets 712,047 140,654 1,098,508 111,503 2,062,712
Excess and Specialty Casualty Corporate Total
(in thousands)
Three Months Ended June 30, 2014
Gross written premiums $ 59,134 $ 12,559 $ 25,267 $ – $ 96,960
Net earned premiums 45,100 6,513 45,399 – 97,012
Underwriting profit (loss) of insurance segments 5,171 (448 ) 363 – 5,086
Net investment income 3,519 598 5,372 1,222 10,711
Interest expense – – – 1,557 1,557
Segment revenues 47,374 7,155 51,267 1,000 106,796
Segment goodwill 181,831 – – – 181,831
Segment assets 682,825 112,258 1,008,764 94,125 1,897,972
Six Months Ended June 30, 2015
Gross written premiums $ 153,135 $ 38,857 $ 123,277 $ – $ 315,269
Net earned premiums 112,267 19,705 91,099 – 223,071
Underwriting profit of insurance segments 13,212 44 635 – 13,891
Net investment income 7,072 1,102 10,717 6,095 24,986
Interest expense – – – 3,448 3,448
Segment revenues 118,569 20,962 100,997 6,166 246,694
Segment goodwill 181,831 – – – 181,831
Segment assets 712,047 140,654 1,098,508 111,503 2,062,712
Six Months Ended June 30, 2014
Gross written premiums $ 120,687 $ 24,236 $ 99,278 $ – $ 244,201
Net earned premiums 87,083 11,662 87,323 – 186,068
Underwriting profit (loss) of insurance segments 8,898 (1,040 ) 407 – 8,265
Net investment income 7,024 1,166 10,172 4,831 23,193
Interest expense – – – 3,104 3,104
Segment revenues 92,326 12,892 98,265 3,008 206,491
Segment goodwill 181,831 – – – 181,831
Segment assets 682,825 112,258 1,008,764 94,125 1,897,972 </t>
  </si>
  <si>
    <t>Schedule of underwriting profit (loss) of operating segments by individual segment</t>
  </si>
  <si>
    <t xml:space="preserve">Three Months Ended June 30, Six Months Ended June 30,
2015 2014 2015 2014
(in thousands)
Underwriting profit (loss) of the insurance segments:
Excess and Surplus Lines $ 5,769 $ 5,171 $ 13,212 $ 8,898
Specialty Admitted Insurance 199 (448 ) 44 (1,040 )
Casualty Reinsurance 594 363 635 407
Total underwriting profit of insurance segments 6,562 5,086 13,891 8,265
Other operating expenses of the Corporate and Other segment (4,255 ) (1,856 ) (8,634 ) (3,721 )
Underwriting profit 2,307 3,230 5,257 4,544
Net investment income 13,000 10,711 24,986 23,193
Net realized investment gains (losses) 350 (1,790 ) (2,456 ) (3,711 )
Amortization of intangible assets (149 ) (173 ) (298 ) (298 )
Other income and expenses (10 ) (216 ) (23 ) (231 )
Interest expense (1,744 ) (1,557 ) (3,448 ) (3,104 )
Income before taxes $ 13,754 $ 10,205 $ 24,018 $ 20,393 </t>
  </si>
  <si>
    <t>Other Operating Expenses and Other Expenses (Tables)</t>
  </si>
  <si>
    <t>Schedule of Other operating expenses</t>
  </si>
  <si>
    <t xml:space="preserve">Three Months Ended Six Months Ended
2015 2014 2015 2014
(in thousands)
Amortization of policy acquisition costs $ 22,400 $ 20,882 $ 46,902 $ 41,058
Other underwriting expenses of the operating segments 9,925 10,491 20,841 20,078
Other operating expenses of the Corporate and Other segment 4,255 1,856 8,634 3,721
Total $ 36,580 $ 33,229 $ 76,377 $ 64,857 </t>
  </si>
  <si>
    <t>Fair Value Measurements (Tables)</t>
  </si>
  <si>
    <t>Schedule of assets measured at fair value on a recurring basis</t>
  </si>
  <si>
    <t xml:space="preserve">Fair Value Measurements Using
Quoted Prices Significant Significant
Level 1 Level 2 Level 3 Total
(in thousands)
Available-for-sale securities:
Fixed maturity securities:
State and municipal $ – $ 110,696 $ – $ 110,696
Residential mortgage-backed – 126,274 – 126,274
Corporate – 288,150 – 288,150
Commercial mortgage and asset-backed – 129,994 – 129,994
Obligations of U.S. government corporations and agencies – 97,319 – 97,319
U.S. Treasury securities and obligations guaranteed by the U.S. government 55,528 1,282 – 56,810
Redeemable preferred stock – 1,935 – 1,935
Total fixed maturity securities 55,528 755,650 – 811,178
Equity securities:
Preferred stock – 56,171 – 56,171
Common stock 18,259 734 – 18,993
Total equity securities 18,259 56,905 – 75,164
Total available-for-sale securities $ 73,787 $ 812,555 $ – $ 886,342
Trading securities:
Fixed maturity securities $ – $ 5,763 $ – $ 5,763
Short-term investments $ 85,845 $ 19,742 $ – $ 105,587
Fair Value Measurements Using
Quoted Prices Significant Significant
Level
1 Level 2 Level 3 Total
(in thousands)
Available-for-sale securities:
Fixed maturity securities:
State and municipal $ – $ 99,046 $ – $ 99,046
Residential mortgage-backed – 115,249 – 115,249
Corporate – 267,882 – 267,882
Commercial mortgage and asset-backed – 113,341 – 113,341
Obligations of U.S. government
corporations and agencies – 101,275 – 101,275
U.S. Treasury securities and obligations guaranteed by the U.S. government 56,891 1,378 – 58,269
Redeemable preferred stock – 1,901 – 1,901
Total fixed maturity securities 56,891 700,072 – 756,963
Equity securities:
Preferred stock – 49,601 – 49,601
Common stock 17,570 734 – 18,304
Total equity securities 17,570 50,335 – 67,905
Total available-for-sale securities $ 74,461 $ 750,407 $ – $ 824,868
Trading securities:
Fixed maturity securities $ – $ 7,388 $ – $ 7,388
Short-term investments $ 58,507 $ 73,349 $ – $ 131,856 </t>
  </si>
  <si>
    <t>Schedule of assets measured at fair value on a nonrecurring basis</t>
  </si>
  <si>
    <t xml:space="preserve">Fair Value Measurements Using
Quoted Prices In Active Markets for Identical Assets Level 1
Significant Other Observable Inputs Level 2
Significant Unobservable Inputs Level 3 Total
(in thousands)
June 30, 2015
Bank loan participations held-for-investment $ – $ – $ 2,926 $ 2,926 </t>
  </si>
  <si>
    <t>Schedule of carrying value and fair Value</t>
  </si>
  <si>
    <t xml:space="preserve">June 30, 2015 December 31, 2014
Carrying Fair Value Carrying Fair Value
(in thousands)
Assets
Available-for-sale:
Fixed maturity securities $ 811,178 $ 811,178 $ 756,963 $ 756,963
Equity securities 75,164 75,164 67,905 67,905
Trading:
Fixed maturity securities 5,763 5,763 7,388 7,388
Bank loan participations held-for-investment 216,525 212,949 239,511 231,251
Cash and cash equivalents 65,832 65,832 73,383 73,383
Short-term investments 105,587 105,587 131,856 131,856
Other invested assets – notes receivable 25,207 26,911 4,500 6,410
Liabilities
Senior debt 88,300 78,529 88,300 79,850
Junior subordinated debt 104,055 83,602 104,055 89,100 </t>
  </si>
  <si>
    <t>Capital Stock and Equity Awards (Tables)</t>
  </si>
  <si>
    <t>Summary of option activity</t>
  </si>
  <si>
    <t xml:space="preserve">Six Months Ended June 30,
2015 2014
Shares Weighted- Shares Weighted-
Outstanding:
Beginning of period 3,104,768 $ 17.27 2,166,250 $ 15.51
Granted 10,627 $ 24.32 – $ –
Exercised (41,250 ) $ 15.65 – $ –
Lapsed (9,810 ) $ 21.00 (5,000 ) $ 15.65
End of period 3,064,335 $ 17.30 2,161,250 $ 15.51
Exercisable, end of period 1,763,124 $ 15.48 1,668,250 $ 15.49 </t>
  </si>
  <si>
    <t>Summary of RSU activity</t>
  </si>
  <si>
    <t xml:space="preserve">Shares Weighted-
Unvested, beginning of period 340,474 $ 21.00
Granted – $ –
Unvested, end of period 340,474 $ 21.00 </t>
  </si>
  <si>
    <t>Summary of amount of expense and related tax benefit</t>
  </si>
  <si>
    <t xml:space="preserve">Three Months Ended Six Months Ended
2015 2014 2015 2014
(in thousands)
Share based compensation expense $ 943 $ 98 $ 1,854 $ 213
U.S. tax benefit on share based compensation expense 257 21 505 41 </t>
  </si>
  <si>
    <t>Accounting Policies (Details Textuals) $ in Millions</t>
  </si>
  <si>
    <t>Jun. 30, 2015USD ($)PropertyCompanies</t>
  </si>
  <si>
    <t>Dec. 31, 2014USD ($)</t>
  </si>
  <si>
    <t>Number of property/casualty companies</t>
  </si>
  <si>
    <t>Number of insurance companies based in the United States | Companies</t>
  </si>
  <si>
    <t>Investment in variable interest entities | $</t>
  </si>
  <si>
    <t>Investments (Details) - USD ($) $ in Thousands</t>
  </si>
  <si>
    <t>Schedule of Available-for-sale Securities [Line Items]</t>
  </si>
  <si>
    <t>Cost or Amortized Cost</t>
  </si>
  <si>
    <t>Gross Unrealized Gains</t>
  </si>
  <si>
    <t>Gross Unrealized Losses</t>
  </si>
  <si>
    <t>Fair value</t>
  </si>
  <si>
    <t>Fixed maturity securities</t>
  </si>
  <si>
    <t>State and municipal</t>
  </si>
  <si>
    <t>Residential mortgage-backed</t>
  </si>
  <si>
    <t>Corporate</t>
  </si>
  <si>
    <t>Commercial mortgage and asset-backed</t>
  </si>
  <si>
    <t>Obligations of U.S. government corporations and agencies</t>
  </si>
  <si>
    <t>U.S. Treasury securities and obligations guaranteed by the U.S. government</t>
  </si>
  <si>
    <t>Redeemable preferred stock</t>
  </si>
  <si>
    <t>Equity securities</t>
  </si>
  <si>
    <t>Investments (Details 1) - USD ($) $ in Thousands</t>
  </si>
  <si>
    <t>One year or less</t>
  </si>
  <si>
    <t>After one year through five years</t>
  </si>
  <si>
    <t>After five years through ten years</t>
  </si>
  <si>
    <t>After ten years</t>
  </si>
  <si>
    <t>Total, Cost or Amortized Cost</t>
  </si>
  <si>
    <t>Fair Value</t>
  </si>
  <si>
    <t>Total, Fair Value</t>
  </si>
  <si>
    <t>Investments (Details 2) - USD ($) $ in Thousands</t>
  </si>
  <si>
    <t>12 Months Ended</t>
  </si>
  <si>
    <t>Less Than 12 Months Fair Value</t>
  </si>
  <si>
    <t>Less Than 12 Months Gross Unrealized Losses</t>
  </si>
  <si>
    <t>12 Months or More Fair Value</t>
  </si>
  <si>
    <t>12 Months or More Gross Unrealized Losses</t>
  </si>
  <si>
    <t>Total Fair Value</t>
  </si>
  <si>
    <t>Total Gross Unrealized Losses</t>
  </si>
  <si>
    <t>Investments (Details 3) - USD ($) $ in Thousands</t>
  </si>
  <si>
    <t>Gross realized gains</t>
  </si>
  <si>
    <t>Gross realized losses</t>
  </si>
  <si>
    <t>Bank loan participations</t>
  </si>
  <si>
    <t>Short-term investments and other</t>
  </si>
  <si>
    <t>Investments (Details Textuals 1)</t>
  </si>
  <si>
    <t>Jun. 30, 2015USD ($)IssuersBond</t>
  </si>
  <si>
    <t>Mar. 31, 2015USD ($)</t>
  </si>
  <si>
    <t>Jun. 30, 2014USD ($)</t>
  </si>
  <si>
    <t>Jun. 30, 2015USD ($)IssuersLoansBond</t>
  </si>
  <si>
    <t>Gain (Loss) on Investments [Line Items]</t>
  </si>
  <si>
    <t>Number of available-for-sale securities held in an unrealized loss position | Issuers</t>
  </si>
  <si>
    <t>Total Fair Value of unrealized loss position securities</t>
  </si>
  <si>
    <t>Total gross unrealized losses of unrealized loss position securities</t>
  </si>
  <si>
    <t>Average recorded investment in impaired bank loans</t>
  </si>
  <si>
    <t>Investment income during period loans were impaired</t>
  </si>
  <si>
    <t>Net trading losses</t>
  </si>
  <si>
    <t>Realized gain loss on changes in fair value of impaired bank loans</t>
  </si>
  <si>
    <t>Realized gains</t>
  </si>
  <si>
    <t>Realized losses</t>
  </si>
  <si>
    <t>Puerto rico loan</t>
  </si>
  <si>
    <t>Number of impaired loans held | Loans</t>
  </si>
  <si>
    <t>Allowance for credit losses</t>
  </si>
  <si>
    <t>Carrying value of impaired loans</t>
  </si>
  <si>
    <t>Unpaid principal on impaired loans</t>
  </si>
  <si>
    <t>Oil and gas companies loan</t>
  </si>
  <si>
    <t>Carrying value of loan</t>
  </si>
  <si>
    <t>Oil and gas companies three loans</t>
  </si>
  <si>
    <t>A- or better | Fixed maturity securities</t>
  </si>
  <si>
    <t>Percentage of available for sale securities</t>
  </si>
  <si>
    <t>86.40%</t>
  </si>
  <si>
    <t>Ratings below investment grade | Fixed maturity securities</t>
  </si>
  <si>
    <t>Ratings below investment grade | Impaired Puerto Rico Municipal Bonds</t>
  </si>
  <si>
    <t>Number of impaired Puerto Rico municipal bonds held | Bond</t>
  </si>
  <si>
    <t>Net realized gain on sale</t>
  </si>
  <si>
    <t>Impairment losses on Puerto Rico municipal bonds</t>
  </si>
  <si>
    <t>Investments (Details Textuals 2)</t>
  </si>
  <si>
    <t>Jul. 04, 2014USD ($)</t>
  </si>
  <si>
    <t>Dec. 19, 2014USD ($)</t>
  </si>
  <si>
    <t>Mar. 31, 2014USD ($)</t>
  </si>
  <si>
    <t>Jun. 30, 2015USD ($)</t>
  </si>
  <si>
    <t>Jun. 30, 2015USD ($)Director</t>
  </si>
  <si>
    <t>Investments in fixed maturities</t>
  </si>
  <si>
    <t>Realized investment gains and losses</t>
  </si>
  <si>
    <t>First Wind</t>
  </si>
  <si>
    <t>Carrying value of investments</t>
  </si>
  <si>
    <t>Surviving Bank Holding Company</t>
  </si>
  <si>
    <t>Interest income</t>
  </si>
  <si>
    <t>Purchase of certificate of deposit</t>
  </si>
  <si>
    <t>Fixed maturity securities | First Wind</t>
  </si>
  <si>
    <t>Number of directors | Director</t>
  </si>
  <si>
    <t>Bank Holding Company | Surviving Bank Holding Company</t>
  </si>
  <si>
    <t>Cash received in exchange</t>
  </si>
  <si>
    <t>Value of common shares received in exchange</t>
  </si>
  <si>
    <t>Bank Holding Company | Corporate and other segment</t>
  </si>
  <si>
    <t>Investment income</t>
  </si>
  <si>
    <t>Carrying value of Investments</t>
  </si>
  <si>
    <t>Investment in subordinated notes</t>
  </si>
  <si>
    <t>Investment fixed interest rate</t>
  </si>
  <si>
    <t>7.60%</t>
  </si>
  <si>
    <t>Investment in LLC | Corporate and other segment</t>
  </si>
  <si>
    <t>Equity share of LLC income</t>
  </si>
  <si>
    <t>Cash distributions from LLCs</t>
  </si>
  <si>
    <t>Proceeds from sale of investment</t>
  </si>
  <si>
    <t>Realized loss recognized on sale of investment</t>
  </si>
  <si>
    <t>Investment in LLC | Minimum | Corporate and other segment</t>
  </si>
  <si>
    <t>Ownership percentage</t>
  </si>
  <si>
    <t>2.70%</t>
  </si>
  <si>
    <t>Investment in LLC | Maximum | Corporate and other segment</t>
  </si>
  <si>
    <t>33.30%</t>
  </si>
  <si>
    <t>Investments (Details Textuals 3) - USD ($)</t>
  </si>
  <si>
    <t>Dec. 10, 2013</t>
  </si>
  <si>
    <t>Jul. 01, 2013</t>
  </si>
  <si>
    <t>Dec. 10, 2012</t>
  </si>
  <si>
    <t>Apr. 30, 2015</t>
  </si>
  <si>
    <t>Jan. 31, 2015</t>
  </si>
  <si>
    <t>Jun. 01, 2014</t>
  </si>
  <si>
    <t>Corporate and other segment</t>
  </si>
  <si>
    <t>Number of property development companies</t>
  </si>
  <si>
    <t>Property development companies | Corporate and other segment</t>
  </si>
  <si>
    <t>Investments in note agreements</t>
  </si>
  <si>
    <t>Investment interest rate</t>
  </si>
  <si>
    <t>11.10%</t>
  </si>
  <si>
    <t>10.85%</t>
  </si>
  <si>
    <t>Investment Income</t>
  </si>
  <si>
    <t>Affiliate of First Wind</t>
  </si>
  <si>
    <t>7.50%</t>
  </si>
  <si>
    <t>Proceeds from partial maturities</t>
  </si>
  <si>
    <t>Affiliate of companys largest shareholder</t>
  </si>
  <si>
    <t>15.00%</t>
  </si>
  <si>
    <t>18.00%</t>
  </si>
  <si>
    <t>Affiliate of companys largest shareholder | January 2015</t>
  </si>
  <si>
    <t>Affiliate of companys largest shareholder | April 2015</t>
  </si>
  <si>
    <t>Investment in Limited partnership</t>
  </si>
  <si>
    <t>Investment</t>
  </si>
  <si>
    <t>Commitment for investment</t>
  </si>
  <si>
    <t>Investment in Limited partnership | Corporate and other segment</t>
  </si>
  <si>
    <t>Investment in limited partnership</t>
  </si>
  <si>
    <t>Income (losses) from limited partnership</t>
  </si>
  <si>
    <t>Carrying value of investment in limited partnership</t>
  </si>
  <si>
    <t>Investment in Limited partnership Two | Corporate and other segment</t>
  </si>
  <si>
    <t>Goodwill and Intangible Assets (Details) - USD ($) $ in Thousands</t>
  </si>
  <si>
    <t>Acquired Intangible Assets [Line Items]</t>
  </si>
  <si>
    <t>Identifiable intangibles not subject to amortization</t>
  </si>
  <si>
    <t>Identifiable intangible assets subject to amortization</t>
  </si>
  <si>
    <t>Gross Carrying Amount</t>
  </si>
  <si>
    <t>Accumulated Amortization</t>
  </si>
  <si>
    <t>Total Intangible Assets, Gross</t>
  </si>
  <si>
    <t>Broker relationships</t>
  </si>
  <si>
    <t>Life (Years)</t>
  </si>
  <si>
    <t>24 years 7 months 6 days</t>
  </si>
  <si>
    <t>Trademarks</t>
  </si>
  <si>
    <t>Insurance licenses and authorities</t>
  </si>
  <si>
    <t>Goodwill and Intangible Assets (Details Textuals) - USD ($) $ in Thousands</t>
  </si>
  <si>
    <t>Dec. 11, 2007</t>
  </si>
  <si>
    <t>Business Acquisition [Line Items]</t>
  </si>
  <si>
    <t>James River Group, Inc.</t>
  </si>
  <si>
    <t>Percentage of outstanding shares</t>
  </si>
  <si>
    <t>100.00%</t>
  </si>
  <si>
    <t>Earnings Per Share (Details) - USD ($) $ / shares in Units, $ in Thousands</t>
  </si>
  <si>
    <t>Net income to shareholders</t>
  </si>
  <si>
    <t>Weighted average common shares outstanding:</t>
  </si>
  <si>
    <t>Common share equivalents (in shares)</t>
  </si>
  <si>
    <t>Earnings per share:</t>
  </si>
  <si>
    <t>Basic (in dollars per share)</t>
  </si>
  <si>
    <t>Common share equivalents (in dollars per share)</t>
  </si>
  <si>
    <t>Diluted (in dollars per share)</t>
  </si>
  <si>
    <t>Earnings Per Share (Detail Textuals) - shares</t>
  </si>
  <si>
    <t>Stock options and restricted share units ("RSU's")</t>
  </si>
  <si>
    <t>Antidilutive Securities Excluded from Computation of Earnings Per Share [Line Items]</t>
  </si>
  <si>
    <t>Number of securities excluded from the calculations of diluted earnings per share</t>
  </si>
  <si>
    <t>Reserve for Losses and Loss Adjustment Expenses (Details) - USD ($) $ in Thousands</t>
  </si>
  <si>
    <t>Reserve for losses and loss adjustment expenses net of reinsurance recoverables at beginning of period</t>
  </si>
  <si>
    <t>Add: Incurred losses and loss adjustment expenses net of reinsurance:</t>
  </si>
  <si>
    <t>Current year</t>
  </si>
  <si>
    <t>Prior years</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Details Textuals) - USD ($)</t>
  </si>
  <si>
    <t>Development on prior year loss reserves</t>
  </si>
  <si>
    <t>Favorable development in excess and surplus lines segment</t>
  </si>
  <si>
    <t>Favorable reserve development in specialty admitted insurance segment</t>
  </si>
  <si>
    <t>Adverse reserve development in casualty reinsurance segment</t>
  </si>
  <si>
    <t>Other Comprehensive Income (Details) - USD ($) $ in Thousands</t>
  </si>
  <si>
    <t>Unrealized (losses) gains arising during the period, before U.S. income taxes</t>
  </si>
  <si>
    <t>U.S. income taxes</t>
  </si>
  <si>
    <t>Unrealized (losses) gains arising during the period, net of U.S. income taxes</t>
  </si>
  <si>
    <t>Less reclassification adjustment:</t>
  </si>
  <si>
    <t>Reclassification adjustment for investment gains (losses) realized in net income</t>
  </si>
  <si>
    <t>Commitments and Contingent Liabilities (Detail Textuals) - JRG Reinsurance Company, Ltd. - USD ($) $ in Millions</t>
  </si>
  <si>
    <t>May. 31, 2015</t>
  </si>
  <si>
    <t>Contingent Liabilities [Line Items]</t>
  </si>
  <si>
    <t>Number of letter of credit facilities</t>
  </si>
  <si>
    <t>Total amount deposited in trust accounts</t>
  </si>
  <si>
    <t>Commitment to investment in limited partnership</t>
  </si>
  <si>
    <t>Letter of credit 100 Million</t>
  </si>
  <si>
    <t>Letters of credit facility, amount</t>
  </si>
  <si>
    <t>Amount of letters of credit issued</t>
  </si>
  <si>
    <t>Assets deposited for securing letters of credit</t>
  </si>
  <si>
    <t>Letter of credit 102.5 Million</t>
  </si>
  <si>
    <t>Segment Information (Details) - USD ($) $ in Thousands</t>
  </si>
  <si>
    <t>Segment Reporting Information [Line Items]</t>
  </si>
  <si>
    <t>Segment revenues</t>
  </si>
  <si>
    <t>Segment goodwill</t>
  </si>
  <si>
    <t>Segment assets</t>
  </si>
  <si>
    <t>Reportable segments</t>
  </si>
  <si>
    <t>Underwriting profit of insurance segments</t>
  </si>
  <si>
    <t>Excess and Surplus Lines | Reportable segments</t>
  </si>
  <si>
    <t>Specialty Admitted Insurance | Reportable segments</t>
  </si>
  <si>
    <t>Casualty Reinsurance | Reportable segments</t>
  </si>
  <si>
    <t>Corporate and Other</t>
  </si>
  <si>
    <t>Segment Information (Details 1) - USD ($) $ in Thousands</t>
  </si>
  <si>
    <t>Underwriting profit</t>
  </si>
  <si>
    <t>Other income and expenses</t>
  </si>
  <si>
    <t>Reportable segments | Excess and Surplus Lines</t>
  </si>
  <si>
    <t>Reportable segments | Specialty Admitted Insurance</t>
  </si>
  <si>
    <t>Reportable segments | Casualty Reinsurance</t>
  </si>
  <si>
    <t>Segment Information (Detail Textuals)</t>
  </si>
  <si>
    <t>Jun. 30, 2015USD ($)Segment</t>
  </si>
  <si>
    <t>Number of reportable segments | Segment</t>
  </si>
  <si>
    <t>Fee income and expenses in excess and surplus Lines segment</t>
  </si>
  <si>
    <t>Other Operating Expenses and Other Expenses (Details) - USD ($) $ in Thousands</t>
  </si>
  <si>
    <t>Amortization of policy acquisition costs</t>
  </si>
  <si>
    <t>Other underwriting expenses of the operating segments</t>
  </si>
  <si>
    <t>Other operating expenses of the Corporate and Other segment</t>
  </si>
  <si>
    <t>Other Operating Expenses and Other Expenses (Details Textuals) - USD ($)</t>
  </si>
  <si>
    <t>Expenses associated with investment in partnership</t>
  </si>
  <si>
    <t>Other expenses due diligence costs</t>
  </si>
  <si>
    <t>Legal services cost related to offering</t>
  </si>
  <si>
    <t>Fair Value Measurements (Details) - USD ($) $ in Thousands</t>
  </si>
  <si>
    <t>Fair Value Assets And Liabilities Measured On Recurring Basis [Line Items]</t>
  </si>
  <si>
    <t>Total available-for-sale securities</t>
  </si>
  <si>
    <t>Trading securitie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Quoted Prices in Active Markets for Identical Assets Level 1 | Recurring basis</t>
  </si>
  <si>
    <t>Quoted Prices in Active Markets for Identical Assets Level 1 | Recurring basis | Fixed maturity securities</t>
  </si>
  <si>
    <t>Quoted Prices in Active Markets for Identical Assets Level 1 | Recurring basis | State and municipal</t>
  </si>
  <si>
    <t>Quoted Prices in Active Markets for Identical Assets Level 1 | Recurring basis | Residential mortgage-backed</t>
  </si>
  <si>
    <t>Quoted Prices in Active Markets for Identical Assets Level 1 | Recurring basis | Corporate</t>
  </si>
  <si>
    <t>Quoted Prices in Active Markets for Identical Assets Level 1 | Recurring basis | Commercial mortgage and asset-backed</t>
  </si>
  <si>
    <t>Quoted Prices in Active Markets for Identical Assets Level 1 | Recurring basis | Obligations of U.S. government corporations and agencies</t>
  </si>
  <si>
    <t>Quoted Prices in Active Markets for Identical Assets Level 1 | Recurring basis | U.S. Treasury securities and obligations guaranteed by the U.S. government</t>
  </si>
  <si>
    <t>Quoted Prices in Active Markets for Identical Assets Level 1 | Recurring basis | Redeemable preferred stock</t>
  </si>
  <si>
    <t>Quoted Prices in Active Markets for Identical Assets Level 1 | Recurring basis | Equity securities</t>
  </si>
  <si>
    <t>Quoted Prices in Active Markets for Identical Assets Level 1 | Recurring basis | Preferred stock</t>
  </si>
  <si>
    <t>Quoted Prices in Active Markets for Identical Assets Level 1 | Recurring basis | Common stock</t>
  </si>
  <si>
    <t>Significant Other Observable Inputs Level 2 | Recurring basis</t>
  </si>
  <si>
    <t>Significant Other Observable Inputs Level 2 | Recurring basis | Fixed maturity securities</t>
  </si>
  <si>
    <t>Significant Other Observable Inputs Level 2 | Recurring basis | State and municipal</t>
  </si>
  <si>
    <t>Significant Other Observable Inputs Level 2 | Recurring basis | Residential mortgage-backed</t>
  </si>
  <si>
    <t>Significant Other Observable Inputs Level 2 | Recurring basis | Corporate</t>
  </si>
  <si>
    <t>Significant Other Observable Inputs Level 2 | Recurring basis | Commercial mortgage and asset-backed</t>
  </si>
  <si>
    <t>Significant Other Observable Inputs Level 2 | Recurring basis | Obligations of U.S. government corporations and agencies</t>
  </si>
  <si>
    <t>Significant Other Observable Inputs Level 2 | Recurring basis | U.S. Treasury securities and obligations guaranteed by the U.S. government</t>
  </si>
  <si>
    <t>Significant Other Observable Inputs Level 2 | Recurring basis | Redeemable preferred stock</t>
  </si>
  <si>
    <t>Significant Other Observable Inputs Level 2 | Recurring basis | Equity securities</t>
  </si>
  <si>
    <t>Significant Other Observable Inputs Level 2 | Recurring basis | Preferred stock</t>
  </si>
  <si>
    <t>Significant Other Observable Inputs Level 2 | Recurring basis | Common stock</t>
  </si>
  <si>
    <t>Significant Unobservable Inputs Level 3 | Recurring basis</t>
  </si>
  <si>
    <t>Significant Unobservable Inputs Level 3 | Recurring basis | Fixed maturity securities</t>
  </si>
  <si>
    <t>Significant Unobservable Inputs Level 3 | Recurring basis | State and municipal</t>
  </si>
  <si>
    <t>Significant Unobservable Inputs Level 3 | Recurring basis | Residential mortgage-backed</t>
  </si>
  <si>
    <t>Significant Unobservable Inputs Level 3 | Recurring basis | Corporate</t>
  </si>
  <si>
    <t>Significant Unobservable Inputs Level 3 | Recurring basis | Commercial mortgage and asset-backed</t>
  </si>
  <si>
    <t>Significant Unobservable Inputs Level 3 | Recurring basis | Obligations of U.S. government corporations and agencies</t>
  </si>
  <si>
    <t>Significant Unobservable Inputs Level 3 | Recurring basis | U.S. Treasury securities and obligations guaranteed by the U.S. government</t>
  </si>
  <si>
    <t>Significant Unobservable Inputs Level 3 | Recurring basis | Redeemable preferred stock</t>
  </si>
  <si>
    <t>Significant Unobservable Inputs Level 3 | Recurring basis | Equity securities</t>
  </si>
  <si>
    <t>Significant Unobservable Inputs Level 3 | Recurring basis | Preferred stock</t>
  </si>
  <si>
    <t>Significant Unobservable Inputs Level 3 | Recurring basis | Common stock</t>
  </si>
  <si>
    <t>Fair Value Measurements (Details 1) - USD ($) $ in Thousands</t>
  </si>
  <si>
    <t>Fair Value, Assets and Liabilities Measured on Recurring and Nonrecurring Basis [Line Items]</t>
  </si>
  <si>
    <t>Bank loan participations held for investment</t>
  </si>
  <si>
    <t>Nonrecurring basis</t>
  </si>
  <si>
    <t>Quoted Prices in Active Markets for Identical Assets Level 1 | Nonrecurring basis</t>
  </si>
  <si>
    <t>Significant Other Observable Inputs Level 2 | Nonrecurring basis</t>
  </si>
  <si>
    <t>Significant Unobservable Inputs Level 3 | Nonrecurring basis</t>
  </si>
  <si>
    <t>Fair Value Measurements (Details 2) - USD ($) $ in Thousands</t>
  </si>
  <si>
    <t>Dec. 31, 2013</t>
  </si>
  <si>
    <t>Available-for-sale:</t>
  </si>
  <si>
    <t>Bank loan participations held-for-investment</t>
  </si>
  <si>
    <t>Carrying Value</t>
  </si>
  <si>
    <t>Other invested assets - notes receivable</t>
  </si>
  <si>
    <t>Liabilities</t>
  </si>
  <si>
    <t>Fair Value Measurements (Details Textuals) - USD ($)</t>
  </si>
  <si>
    <t>Impaired bank loan participations held for investment</t>
  </si>
  <si>
    <t>Allowance for credit losses on bank loan participations</t>
  </si>
  <si>
    <t>Unpaid principal on bank loan participations for which external sources were unavailable to determine fair value</t>
  </si>
  <si>
    <t>Carrying value of bank loan participations for which external sources were unavailable to determine fair value</t>
  </si>
  <si>
    <t>Capital Stock and Equity Awards (Details) - $ / shares</t>
  </si>
  <si>
    <t>1 Months Ended</t>
  </si>
  <si>
    <t>Shares</t>
  </si>
  <si>
    <t>Exercised</t>
  </si>
  <si>
    <t>Options</t>
  </si>
  <si>
    <t>Outstanding, Beginning of period</t>
  </si>
  <si>
    <t>Granted</t>
  </si>
  <si>
    <t>Lapsed</t>
  </si>
  <si>
    <t>Outstanding, End of period</t>
  </si>
  <si>
    <t>Exercisable, end of period</t>
  </si>
  <si>
    <t>Weighted- Average Exercise Price</t>
  </si>
  <si>
    <t>Capital Stock and Equity Awards (Details 1) - 6 months ended Jun. 30, 2015 - RSUs - $ / shares</t>
  </si>
  <si>
    <t>Unvested, beginning of period</t>
  </si>
  <si>
    <t>Unvested, end of period</t>
  </si>
  <si>
    <t>Weighted- Average Grant Date Fair Value</t>
  </si>
  <si>
    <t>Capital Stock and Equity Awards (Details 2) - USD ($) $ in Thousands</t>
  </si>
  <si>
    <t>Share based compensation expense</t>
  </si>
  <si>
    <t>U.S. tax benefit on share based compensation expense</t>
  </si>
  <si>
    <t>Capital Stock and Equity Awards (Detail Textuals) - USD ($) $ / shares in Units, $ in Millions</t>
  </si>
  <si>
    <t>May. 05, 2015</t>
  </si>
  <si>
    <t>Feb. 17, 2015</t>
  </si>
  <si>
    <t>Shares issued on exercise of vested stock options</t>
  </si>
  <si>
    <t>Common stock, shares outstanding</t>
  </si>
  <si>
    <t>Dividend payable, date declared</t>
  </si>
  <si>
    <t>May 5,
		2015</t>
  </si>
  <si>
    <t>Feb. 17,
		2015</t>
  </si>
  <si>
    <t>Dividends payable , per common share</t>
  </si>
  <si>
    <t>Dividends , amount</t>
  </si>
  <si>
    <t>Dividend payable, date</t>
  </si>
  <si>
    <t>Mar. 31,
		2015</t>
  </si>
  <si>
    <t>Dividend payable, record date</t>
  </si>
  <si>
    <t>Jun. 15,
		2015</t>
  </si>
  <si>
    <t>Mar. 16,
		2015</t>
  </si>
  <si>
    <t>Capital Stock and Equity Awards (Detail Textuals 1) - Jun. 30, 2015 - USD ($) $ in Millions</t>
  </si>
  <si>
    <t>Share-based Compensation Arrangement by Share-based Payment Award [Line Items]</t>
  </si>
  <si>
    <t>Unrecognized share based compensation expense</t>
  </si>
  <si>
    <t>Weighted-average period of unrecognized share based compensation expense</t>
  </si>
  <si>
    <t>2 years 9 months 18 days</t>
  </si>
  <si>
    <t>Weighted-average remaining contractual life of options outstanding</t>
  </si>
  <si>
    <t>3 years 7 months 6 days</t>
  </si>
  <si>
    <t>Weighted-average remaining contractual life of options exercisable</t>
  </si>
  <si>
    <t>1 year 10 months 24 days</t>
  </si>
  <si>
    <t>2014 Long Term Incentive Plan ("2014 LTIP")</t>
  </si>
  <si>
    <t>Maximum number of shares available for issuance</t>
  </si>
  <si>
    <t>Number of shares available for grant</t>
  </si>
  <si>
    <t>2014 Non-Employee Director Incentive Plan ("2014 Director Plan")</t>
  </si>
  <si>
    <t>Subsequent Events (Detail Textuals) - USD ($) $ / shares in Units, $ in Millions</t>
  </si>
  <si>
    <t>Aug. 05, 2015</t>
  </si>
  <si>
    <t>Jul. 31, 2015</t>
  </si>
  <si>
    <t>Subsequent Event [Line Items]</t>
  </si>
  <si>
    <t>Cash dividend declared per share</t>
  </si>
  <si>
    <t>Investment in note receivable</t>
  </si>
  <si>
    <t>Discount on purchase of note</t>
  </si>
  <si>
    <t>2.00%</t>
  </si>
  <si>
    <t>Maturity date of note</t>
  </si>
  <si>
    <t>Mar. 30,
		2016</t>
  </si>
  <si>
    <t>Interest rate of note</t>
  </si>
  <si>
    <t>LIBOR + 7.00%</t>
  </si>
  <si>
    <t>Subsequent event</t>
  </si>
  <si>
    <t>Number of stock options exercised by officers of the Company</t>
  </si>
  <si>
    <t>Aug. 5,
		2015</t>
  </si>
  <si>
    <t>Sep. 30,
		2015</t>
  </si>
  <si>
    <t>Sep. 14,
		2015</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000_);_(&quot;$ &quot;(#,##0.00000)" numFmtId="167"/>
    <numFmt formatCode="_(&quot;$ &quot;#,##0.00_);_(&quot;$ &quot;(#,##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20459</v>
      </c>
    </row>
    <row r="6" spans="1:3">
      <c s="4" r="A6" t="s">
        <v>8</v>
      </c>
      <c s="4" r="B6" t="s">
        <v>9</v>
      </c>
    </row>
    <row r="7" spans="1:3">
      <c s="4" r="A7" t="s">
        <v>10</v>
      </c>
      <c s="4" r="B7" t="s">
        <v>11</v>
      </c>
    </row>
    <row r="8" spans="1:3">
      <c s="4" r="A8" t="s">
        <v>12</v>
      </c>
      <c s="4" r="B8" t="s">
        <v>13</v>
      </c>
    </row>
    <row r="9" spans="1:3">
      <c s="4" r="A9" t="s">
        <v>14</v>
      </c>
      <c s="5" r="C9" t="n">
        <v>28581600</v>
      </c>
    </row>
    <row r="10" spans="1:3">
      <c s="4" r="A10" t="s">
        <v>15</v>
      </c>
      <c s="4" r="B10" t="s">
        <v>16</v>
      </c>
    </row>
    <row r="11" spans="1:3">
      <c s="4" r="A11" t="s">
        <v>17</v>
      </c>
      <c s="4" r="B11" t="s">
        <v>18</v>
      </c>
    </row>
    <row r="12" spans="1:3">
      <c s="4" r="A12" t="s">
        <v>19</v>
      </c>
      <c s="4" r="B12" t="s">
        <v>20</v>
      </c>
    </row>
    <row r="13" spans="1:3">
      <c s="4" r="A13" t="s">
        <v>21</v>
      </c>
      <c s="6" r="B13" t="s">
        <v>22</v>
      </c>
    </row>
    <row r="14" spans="1:3">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11178</v>
      </c>
      <c s="7" r="C3" t="n">
        <v>756963</v>
      </c>
    </row>
    <row r="4" spans="1:3">
      <c s="4" r="A4" t="s">
        <v>28</v>
      </c>
      <c s="5" r="B4" t="n">
        <v>5763</v>
      </c>
      <c s="5" r="C4" t="n">
        <v>7388</v>
      </c>
    </row>
    <row r="5" spans="1:3">
      <c s="4" r="A5" t="s">
        <v>29</v>
      </c>
      <c s="5" r="B5" t="n">
        <v>75164</v>
      </c>
      <c s="5" r="C5" t="n">
        <v>67905</v>
      </c>
    </row>
    <row r="6" spans="1:3">
      <c s="4" r="A6" t="s">
        <v>30</v>
      </c>
      <c s="5" r="B6" t="n">
        <v>216525</v>
      </c>
      <c s="5" r="C6" t="n">
        <v>239511</v>
      </c>
    </row>
    <row r="7" spans="1:3">
      <c s="4" r="A7" t="s">
        <v>31</v>
      </c>
      <c s="5" r="B7" t="n">
        <v>105587</v>
      </c>
      <c s="5" r="C7" t="n">
        <v>131856</v>
      </c>
    </row>
    <row r="8" spans="1:3">
      <c s="4" r="A8" t="s">
        <v>32</v>
      </c>
      <c s="5" r="B8" t="n">
        <v>58579</v>
      </c>
      <c s="5" r="C8" t="n">
        <v>33622</v>
      </c>
    </row>
    <row r="9" spans="1:3">
      <c s="4" r="A9" t="s">
        <v>33</v>
      </c>
      <c s="5" r="B9" t="n">
        <v>1272796</v>
      </c>
      <c s="5" r="C9" t="n">
        <v>1237245</v>
      </c>
    </row>
    <row r="10" spans="1:3">
      <c s="4" r="A10" t="s">
        <v>34</v>
      </c>
      <c s="5" r="B10" t="n">
        <v>65832</v>
      </c>
      <c s="5" r="C10" t="n">
        <v>73383</v>
      </c>
    </row>
    <row r="11" spans="1:3">
      <c s="4" r="A11" t="s">
        <v>35</v>
      </c>
      <c s="5" r="B11" t="n">
        <v>7302</v>
      </c>
      <c s="5" r="C11" t="n">
        <v>7273</v>
      </c>
    </row>
    <row r="12" spans="1:3">
      <c s="4" r="A12" t="s">
        <v>36</v>
      </c>
      <c s="5" r="B12" t="n">
        <v>209468</v>
      </c>
      <c s="5" r="C12" t="n">
        <v>162527</v>
      </c>
    </row>
    <row r="13" spans="1:3">
      <c s="4" r="A13" t="s">
        <v>37</v>
      </c>
      <c s="5" r="B13" t="n">
        <v>134750</v>
      </c>
      <c s="5" r="C13" t="n">
        <v>127254</v>
      </c>
    </row>
    <row r="14" spans="1:3">
      <c s="4" r="A14" t="s">
        <v>38</v>
      </c>
      <c s="5" r="B14" t="n">
        <v>3615</v>
      </c>
      <c s="5" r="C14" t="n">
        <v>1725</v>
      </c>
    </row>
    <row r="15" spans="1:3">
      <c s="4" r="A15" t="s">
        <v>39</v>
      </c>
      <c s="5" r="B15" t="n">
        <v>35548</v>
      </c>
      <c s="5" r="C15" t="n">
        <v>29445</v>
      </c>
    </row>
    <row r="16" spans="1:3">
      <c s="4" r="A16" t="s">
        <v>40</v>
      </c>
      <c s="5" r="B16" t="n">
        <v>71782</v>
      </c>
      <c s="5" r="C16" t="n">
        <v>60202</v>
      </c>
    </row>
    <row r="17" spans="1:3">
      <c s="4" r="A17" t="s">
        <v>41</v>
      </c>
      <c s="5" r="B17" t="n">
        <v>39827</v>
      </c>
      <c s="5" r="C17" t="n">
        <v>40125</v>
      </c>
    </row>
    <row r="18" spans="1:3">
      <c s="4" r="A18" t="s">
        <v>42</v>
      </c>
      <c s="5" r="B18" t="n">
        <v>181831</v>
      </c>
      <c s="5" r="C18" t="n">
        <v>181831</v>
      </c>
    </row>
    <row r="19" spans="1:3">
      <c s="4" r="A19" t="s">
        <v>43</v>
      </c>
      <c s="5" r="B19" t="n">
        <v>39961</v>
      </c>
      <c s="5" r="C19" t="n">
        <v>38282</v>
      </c>
    </row>
    <row r="20" spans="1:3">
      <c s="4" r="A20" t="s">
        <v>44</v>
      </c>
      <c s="5" r="B20" t="n">
        <v>2062712</v>
      </c>
      <c s="5" r="C20" t="n">
        <v>1959292</v>
      </c>
    </row>
    <row r="21" spans="1:3">
      <c s="3" r="A21" t="s">
        <v>45</v>
      </c>
    </row>
    <row r="22" spans="1:3">
      <c s="4" r="A22" t="s">
        <v>46</v>
      </c>
      <c s="5" r="B22" t="n">
        <v>762254</v>
      </c>
      <c s="5" r="C22" t="n">
        <v>716296</v>
      </c>
    </row>
    <row r="23" spans="1:3">
      <c s="4" r="A23" t="s">
        <v>47</v>
      </c>
      <c s="5" r="B23" t="n">
        <v>327795</v>
      </c>
      <c s="5" r="C23" t="n">
        <v>277579</v>
      </c>
    </row>
    <row r="24" spans="1:3">
      <c s="4" r="A24" t="s">
        <v>48</v>
      </c>
      <c s="5" r="B24" t="n">
        <v>17298</v>
      </c>
      <c s="5" r="C24" t="n">
        <v>19272</v>
      </c>
    </row>
    <row r="25" spans="1:3">
      <c s="4" r="A25" t="s">
        <v>49</v>
      </c>
      <c s="5" r="B25" t="n">
        <v>88300</v>
      </c>
      <c s="5" r="C25" t="n">
        <v>88300</v>
      </c>
    </row>
    <row r="26" spans="1:3">
      <c s="4" r="A26" t="s">
        <v>50</v>
      </c>
      <c s="5" r="B26" t="n">
        <v>104055</v>
      </c>
      <c s="5" r="C26" t="n">
        <v>104055</v>
      </c>
    </row>
    <row r="27" spans="1:3">
      <c s="4" r="A27" t="s">
        <v>51</v>
      </c>
      <c s="5" r="B27" t="n">
        <v>26627</v>
      </c>
      <c s="5" r="C27" t="n">
        <v>31107</v>
      </c>
    </row>
    <row r="28" spans="1:3">
      <c s="4" r="A28" t="s">
        <v>52</v>
      </c>
      <c s="5" r="B28" t="n">
        <v>44198</v>
      </c>
      <c s="5" r="C28" t="n">
        <v>34762</v>
      </c>
    </row>
    <row r="29" spans="1:3">
      <c s="4" r="A29" t="s">
        <v>53</v>
      </c>
      <c s="7" r="B29" t="n">
        <v>1370527</v>
      </c>
      <c s="7" r="C29" t="n">
        <v>1271371</v>
      </c>
    </row>
    <row r="30" spans="1:3">
      <c s="4" r="A30" t="s">
        <v>54</v>
      </c>
    </row>
    <row r="31" spans="1:3">
      <c s="3" r="A31" t="s">
        <v>55</v>
      </c>
    </row>
    <row r="32" spans="1:3">
      <c s="4" r="A32" t="s">
        <v>56</v>
      </c>
      <c s="7" r="B32" t="n">
        <v>6</v>
      </c>
      <c s="7" r="C32" t="n">
        <v>6</v>
      </c>
    </row>
    <row r="33" spans="1:3">
      <c s="4" r="A33" t="s">
        <v>57</v>
      </c>
    </row>
    <row r="34" spans="1:3">
      <c s="4" r="A34" t="s">
        <v>58</v>
      </c>
      <c s="7" r="B34" t="n">
        <v>630932</v>
      </c>
      <c s="7" r="C34" t="n">
        <v>628236</v>
      </c>
    </row>
    <row r="35" spans="1:3">
      <c s="4" r="A35" t="s">
        <v>59</v>
      </c>
      <c s="5" r="B35" t="n">
        <v>53947</v>
      </c>
      <c s="5" r="C35" t="n">
        <v>41323</v>
      </c>
    </row>
    <row r="36" spans="1:3">
      <c s="4" r="A36" t="s">
        <v>60</v>
      </c>
      <c s="5" r="B36" t="n">
        <v>7300</v>
      </c>
      <c s="5" r="C36" t="n">
        <v>18356</v>
      </c>
    </row>
    <row r="37" spans="1:3">
      <c s="4" r="A37" t="s">
        <v>61</v>
      </c>
      <c s="5" r="B37" t="n">
        <v>692185</v>
      </c>
      <c s="5" r="C37" t="n">
        <v>687921</v>
      </c>
    </row>
    <row r="38" spans="1:3">
      <c s="4" r="A38" t="s">
        <v>62</v>
      </c>
      <c s="7" r="B38" t="n">
        <v>2062712</v>
      </c>
      <c s="7" r="C38" t="n">
        <v>19592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s="1" r="A1" t="s">
        <v>194</v>
      </c>
      <c s="2" r="B1" t="s">
        <v>1</v>
      </c>
    </row>
    <row r="2" spans="1:2">
      <c s="2" r="B2" t="s">
        <v>2</v>
      </c>
    </row>
    <row r="3" spans="1:2">
      <c s="3" r="A3" t="s">
        <v>159</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62</v>
      </c>
    </row>
    <row r="4" spans="1:2">
      <c s="4" r="A4" t="s">
        <v>202</v>
      </c>
      <c s="4" r="B4" t="s">
        <v>203</v>
      </c>
    </row>
    <row r="5" spans="1:2">
      <c s="4" r="A5" t="s">
        <v>204</v>
      </c>
      <c s="4" r="B5" t="s">
        <v>205</v>
      </c>
    </row>
    <row r="6" spans="1:2">
      <c s="4" r="A6" t="s">
        <v>206</v>
      </c>
      <c s="4" r="B6" t="s">
        <v>207</v>
      </c>
    </row>
    <row r="7" spans="1:2">
      <c s="4" r="A7" t="s">
        <v>208</v>
      </c>
      <c s="4" r="B7"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10</v>
      </c>
      <c s="2" r="B1" t="s">
        <v>1</v>
      </c>
    </row>
    <row r="2" spans="1:2">
      <c s="2" r="B2" t="s">
        <v>2</v>
      </c>
    </row>
    <row r="3" spans="1:2">
      <c s="3" r="A3" t="s">
        <v>165</v>
      </c>
    </row>
    <row r="4" spans="1:2">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v>
      </c>
    </row>
    <row r="3" spans="1:2">
      <c s="3" r="A3" t="s">
        <v>168</v>
      </c>
    </row>
    <row r="4" spans="1:2">
      <c s="4" r="A4" t="s">
        <v>214</v>
      </c>
      <c s="4" r="B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71</v>
      </c>
    </row>
    <row r="4" spans="1:2">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9</v>
      </c>
      <c s="2" r="B1" t="s">
        <v>1</v>
      </c>
    </row>
    <row r="2" spans="1:2">
      <c s="2" r="B2" t="s">
        <v>2</v>
      </c>
    </row>
    <row r="3" spans="1:2">
      <c s="3" r="A3" t="s">
        <v>174</v>
      </c>
    </row>
    <row r="4" spans="1:2">
      <c s="4" r="A4" t="s">
        <v>220</v>
      </c>
      <c s="4" r="B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80</v>
      </c>
    </row>
    <row r="4" spans="1:2">
      <c s="4" r="A4" t="s">
        <v>223</v>
      </c>
      <c s="4" r="B4" t="s">
        <v>224</v>
      </c>
    </row>
    <row r="5" spans="1:2">
      <c s="4" r="A5" t="s">
        <v>225</v>
      </c>
      <c s="4" r="B5"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7</v>
      </c>
      <c s="2" r="B1" t="s">
        <v>1</v>
      </c>
    </row>
    <row r="2" spans="1:2">
      <c s="2" r="B2" t="s">
        <v>2</v>
      </c>
    </row>
    <row r="3" spans="1:2">
      <c s="3" r="A3" t="s">
        <v>183</v>
      </c>
    </row>
    <row r="4" spans="1:2">
      <c s="4" r="A4" t="s">
        <v>228</v>
      </c>
      <c s="4" r="B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30</v>
      </c>
      <c s="2" r="B1" t="s">
        <v>1</v>
      </c>
    </row>
    <row r="2" spans="1:2">
      <c s="2" r="B2" t="s">
        <v>2</v>
      </c>
    </row>
    <row r="3" spans="1:2">
      <c s="3" r="A3" t="s">
        <v>186</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37</v>
      </c>
      <c s="2" r="B1" t="s">
        <v>1</v>
      </c>
    </row>
    <row r="2" spans="1:2">
      <c s="2" r="B2" t="s">
        <v>2</v>
      </c>
    </row>
    <row r="3" spans="1:2">
      <c s="3" r="A3" t="s">
        <v>189</v>
      </c>
    </row>
    <row r="4" spans="1:2">
      <c s="4" r="A4" t="s">
        <v>238</v>
      </c>
      <c s="4" r="B4" t="s">
        <v>239</v>
      </c>
    </row>
    <row r="5" spans="1:2">
      <c s="4" r="A5" t="s">
        <v>240</v>
      </c>
      <c s="4" r="B5" t="s">
        <v>241</v>
      </c>
    </row>
    <row r="6" spans="1:2">
      <c s="4" r="A6" t="s">
        <v>242</v>
      </c>
      <c s="4" r="B6"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v>
      </c>
      <c s="2" r="B1" t="s">
        <v>2</v>
      </c>
      <c s="2" r="C1" t="s">
        <v>25</v>
      </c>
    </row>
    <row r="2" spans="1:3">
      <c s="3" r="A2" t="s">
        <v>64</v>
      </c>
    </row>
    <row r="3" spans="1:3">
      <c s="4" r="A3" t="s">
        <v>65</v>
      </c>
      <c s="7" r="B3" t="n">
        <v>803592</v>
      </c>
      <c s="7" r="C3" t="n">
        <v>737916</v>
      </c>
    </row>
    <row r="4" spans="1:3">
      <c s="4" r="A4" t="s">
        <v>66</v>
      </c>
      <c s="5" r="B4" t="n">
        <v>5716</v>
      </c>
      <c s="5" r="C4" t="n">
        <v>7324</v>
      </c>
    </row>
    <row r="5" spans="1:3">
      <c s="4" r="A5" t="s">
        <v>67</v>
      </c>
      <c s="7" r="B5" t="n">
        <v>72346</v>
      </c>
      <c s="7" r="C5" t="n">
        <v>64348</v>
      </c>
    </row>
    <row r="6" spans="1:3">
      <c s="4" r="A6" t="s">
        <v>68</v>
      </c>
      <c s="8" r="B6" t="n">
        <v>0.0002</v>
      </c>
      <c s="8" r="C6" t="n">
        <v>0.0002</v>
      </c>
    </row>
    <row r="7" spans="1:3">
      <c s="4" r="A7" t="s">
        <v>69</v>
      </c>
      <c s="5" r="B7" t="n">
        <v>200000000</v>
      </c>
      <c s="5" r="C7" t="n">
        <v>200000000</v>
      </c>
    </row>
    <row r="8" spans="1:3">
      <c s="4" r="A8" t="s">
        <v>70</v>
      </c>
      <c s="5" r="B8" t="n">
        <v>28581600</v>
      </c>
      <c s="5" r="C8" t="n">
        <v>28540350</v>
      </c>
    </row>
    <row r="9" spans="1:3">
      <c s="4" r="A9" t="s">
        <v>71</v>
      </c>
      <c s="5" r="B9" t="n">
        <v>28581600</v>
      </c>
      <c s="5" r="C9" t="n">
        <v>28540350</v>
      </c>
    </row>
    <row r="10" spans="1:3">
      <c s="4" r="A10" t="s">
        <v>72</v>
      </c>
      <c s="9" r="B10" t="n">
        <v>0.00125</v>
      </c>
      <c s="9" r="C10" t="n">
        <v>0.00125</v>
      </c>
    </row>
    <row r="11" spans="1:3">
      <c s="4" r="A11" t="s">
        <v>73</v>
      </c>
      <c s="5" r="B11" t="n">
        <v>20000000</v>
      </c>
      <c s="5" r="C11" t="n">
        <v>20000000</v>
      </c>
    </row>
    <row r="12" spans="1:3">
      <c s="4" r="A12" t="s">
        <v>74</v>
      </c>
    </row>
    <row r="13" spans="1:3">
      <c s="4" r="A13" t="s">
        <v>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38"/>
    <col customWidth="1" max="3" min="3" width="21"/>
  </cols>
  <sheetData>
    <row r="1" spans="1:3">
      <c s="1" r="A1" t="s">
        <v>244</v>
      </c>
      <c s="2" r="B1" t="s">
        <v>245</v>
      </c>
      <c s="2" r="C1" t="s">
        <v>246</v>
      </c>
    </row>
    <row r="2" spans="1:3">
      <c s="3" r="A2" t="s">
        <v>159</v>
      </c>
    </row>
    <row r="3" spans="1:3">
      <c s="4" r="A3" t="s">
        <v>247</v>
      </c>
      <c s="5" r="B3" t="n">
        <v>6</v>
      </c>
    </row>
    <row r="4" spans="1:3">
      <c s="4" r="A4" t="s">
        <v>248</v>
      </c>
      <c s="5" r="B4" t="n">
        <v>5</v>
      </c>
    </row>
    <row r="5" spans="1:3">
      <c s="4" r="A5" t="s">
        <v>249</v>
      </c>
      <c s="12" r="B5" t="n">
        <v>28.8</v>
      </c>
      <c s="12" r="C5" t="n">
        <v>25.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250</v>
      </c>
      <c s="2" r="B1" t="s">
        <v>2</v>
      </c>
      <c s="2" r="C1" t="s">
        <v>25</v>
      </c>
    </row>
    <row r="2" spans="1:3">
      <c s="3" r="A2" t="s">
        <v>251</v>
      </c>
    </row>
    <row r="3" spans="1:3">
      <c s="4" r="A3" t="s">
        <v>252</v>
      </c>
      <c s="7" r="B3" t="n">
        <v>875938</v>
      </c>
      <c s="7" r="C3" t="n">
        <v>802264</v>
      </c>
    </row>
    <row r="4" spans="1:3">
      <c s="4" r="A4" t="s">
        <v>253</v>
      </c>
      <c s="5" r="B4" t="n">
        <v>21798</v>
      </c>
      <c s="5" r="C4" t="n">
        <v>29243</v>
      </c>
    </row>
    <row r="5" spans="1:3">
      <c s="4" r="A5" t="s">
        <v>254</v>
      </c>
      <c s="5" r="B5" t="n">
        <v>-11394</v>
      </c>
      <c s="5" r="C5" t="n">
        <v>-6639</v>
      </c>
    </row>
    <row r="6" spans="1:3">
      <c s="4" r="A6" t="s">
        <v>255</v>
      </c>
      <c s="5" r="B6" t="n">
        <v>886342</v>
      </c>
      <c s="5" r="C6" t="n">
        <v>824868</v>
      </c>
    </row>
    <row r="7" spans="1:3">
      <c s="4" r="A7" t="s">
        <v>256</v>
      </c>
    </row>
    <row r="8" spans="1:3">
      <c s="3" r="A8" t="s">
        <v>251</v>
      </c>
    </row>
    <row r="9" spans="1:3">
      <c s="4" r="A9" t="s">
        <v>252</v>
      </c>
      <c s="5" r="B9" t="n">
        <v>803592</v>
      </c>
      <c s="5" r="C9" t="n">
        <v>737916</v>
      </c>
    </row>
    <row r="10" spans="1:3">
      <c s="4" r="A10" t="s">
        <v>253</v>
      </c>
      <c s="5" r="B10" t="n">
        <v>17662</v>
      </c>
      <c s="5" r="C10" t="n">
        <v>24061</v>
      </c>
    </row>
    <row r="11" spans="1:3">
      <c s="4" r="A11" t="s">
        <v>254</v>
      </c>
      <c s="5" r="B11" t="n">
        <v>-10076</v>
      </c>
      <c s="5" r="C11" t="n">
        <v>-5014</v>
      </c>
    </row>
    <row r="12" spans="1:3">
      <c s="4" r="A12" t="s">
        <v>255</v>
      </c>
      <c s="5" r="B12" t="n">
        <v>811178</v>
      </c>
      <c s="5" r="C12" t="n">
        <v>756963</v>
      </c>
    </row>
    <row r="13" spans="1:3">
      <c s="4" r="A13" t="s">
        <v>257</v>
      </c>
    </row>
    <row r="14" spans="1:3">
      <c s="3" r="A14" t="s">
        <v>251</v>
      </c>
    </row>
    <row r="15" spans="1:3">
      <c s="4" r="A15" t="s">
        <v>252</v>
      </c>
      <c s="5" r="B15" t="n">
        <v>104096</v>
      </c>
      <c s="5" r="C15" t="n">
        <v>90715</v>
      </c>
    </row>
    <row r="16" spans="1:3">
      <c s="4" r="A16" t="s">
        <v>253</v>
      </c>
      <c s="5" r="B16" t="n">
        <v>7005</v>
      </c>
      <c s="5" r="C16" t="n">
        <v>8509</v>
      </c>
    </row>
    <row r="17" spans="1:3">
      <c s="4" r="A17" t="s">
        <v>254</v>
      </c>
      <c s="5" r="B17" t="n">
        <v>-405</v>
      </c>
      <c s="5" r="C17" t="n">
        <v>-178</v>
      </c>
    </row>
    <row r="18" spans="1:3">
      <c s="4" r="A18" t="s">
        <v>255</v>
      </c>
      <c s="5" r="B18" t="n">
        <v>110696</v>
      </c>
      <c s="5" r="C18" t="n">
        <v>99046</v>
      </c>
    </row>
    <row r="19" spans="1:3">
      <c s="4" r="A19" t="s">
        <v>258</v>
      </c>
    </row>
    <row r="20" spans="1:3">
      <c s="3" r="A20" t="s">
        <v>251</v>
      </c>
    </row>
    <row r="21" spans="1:3">
      <c s="4" r="A21" t="s">
        <v>252</v>
      </c>
      <c s="5" r="B21" t="n">
        <v>126762</v>
      </c>
      <c s="5" r="C21" t="n">
        <v>113997</v>
      </c>
    </row>
    <row r="22" spans="1:3">
      <c s="4" r="A22" t="s">
        <v>253</v>
      </c>
      <c s="5" r="B22" t="n">
        <v>1947</v>
      </c>
      <c s="5" r="C22" t="n">
        <v>2661</v>
      </c>
    </row>
    <row r="23" spans="1:3">
      <c s="4" r="A23" t="s">
        <v>254</v>
      </c>
      <c s="5" r="B23" t="n">
        <v>-2435</v>
      </c>
      <c s="5" r="C23" t="n">
        <v>-1409</v>
      </c>
    </row>
    <row r="24" spans="1:3">
      <c s="4" r="A24" t="s">
        <v>255</v>
      </c>
      <c s="5" r="B24" t="n">
        <v>126274</v>
      </c>
      <c s="5" r="C24" t="n">
        <v>115249</v>
      </c>
    </row>
    <row r="25" spans="1:3">
      <c s="4" r="A25" t="s">
        <v>259</v>
      </c>
    </row>
    <row r="26" spans="1:3">
      <c s="3" r="A26" t="s">
        <v>251</v>
      </c>
    </row>
    <row r="27" spans="1:3">
      <c s="4" r="A27" t="s">
        <v>252</v>
      </c>
      <c s="5" r="B27" t="n">
        <v>289638</v>
      </c>
      <c s="5" r="C27" t="n">
        <v>261574</v>
      </c>
    </row>
    <row r="28" spans="1:3">
      <c s="4" r="A28" t="s">
        <v>253</v>
      </c>
      <c s="5" r="B28" t="n">
        <v>5416</v>
      </c>
      <c s="5" r="C28" t="n">
        <v>8742</v>
      </c>
    </row>
    <row r="29" spans="1:3">
      <c s="4" r="A29" t="s">
        <v>254</v>
      </c>
      <c s="5" r="B29" t="n">
        <v>-6904</v>
      </c>
      <c s="5" r="C29" t="n">
        <v>-2434</v>
      </c>
    </row>
    <row r="30" spans="1:3">
      <c s="4" r="A30" t="s">
        <v>255</v>
      </c>
      <c s="5" r="B30" t="n">
        <v>288150</v>
      </c>
      <c s="5" r="C30" t="n">
        <v>267882</v>
      </c>
    </row>
    <row r="31" spans="1:3">
      <c s="4" r="A31" t="s">
        <v>260</v>
      </c>
    </row>
    <row r="32" spans="1:3">
      <c s="3" r="A32" t="s">
        <v>251</v>
      </c>
    </row>
    <row r="33" spans="1:3">
      <c s="4" r="A33" t="s">
        <v>252</v>
      </c>
      <c s="5" r="B33" t="n">
        <v>128322</v>
      </c>
      <c s="5" r="C33" t="n">
        <v>111056</v>
      </c>
    </row>
    <row r="34" spans="1:3">
      <c s="4" r="A34" t="s">
        <v>253</v>
      </c>
      <c s="5" r="B34" t="n">
        <v>1759</v>
      </c>
      <c s="5" r="C34" t="n">
        <v>2429</v>
      </c>
    </row>
    <row r="35" spans="1:3">
      <c s="4" r="A35" t="s">
        <v>254</v>
      </c>
      <c s="5" r="B35" t="n">
        <v>-87</v>
      </c>
      <c s="5" r="C35" t="n">
        <v>-144</v>
      </c>
    </row>
    <row r="36" spans="1:3">
      <c s="4" r="A36" t="s">
        <v>255</v>
      </c>
      <c s="5" r="B36" t="n">
        <v>129994</v>
      </c>
      <c s="5" r="C36" t="n">
        <v>113341</v>
      </c>
    </row>
    <row r="37" spans="1:3">
      <c s="4" r="A37" t="s">
        <v>261</v>
      </c>
    </row>
    <row r="38" spans="1:3">
      <c s="3" r="A38" t="s">
        <v>251</v>
      </c>
    </row>
    <row r="39" spans="1:3">
      <c s="4" r="A39" t="s">
        <v>252</v>
      </c>
      <c s="5" r="B39" t="n">
        <v>96226</v>
      </c>
      <c s="5" r="C39" t="n">
        <v>100376</v>
      </c>
    </row>
    <row r="40" spans="1:3">
      <c s="4" r="A40" t="s">
        <v>253</v>
      </c>
      <c s="5" r="B40" t="n">
        <v>1189</v>
      </c>
      <c s="5" r="C40" t="n">
        <v>1431</v>
      </c>
    </row>
    <row r="41" spans="1:3">
      <c s="4" r="A41" t="s">
        <v>254</v>
      </c>
      <c s="5" r="B41" t="n">
        <v>-96</v>
      </c>
      <c s="5" r="C41" t="n">
        <v>-532</v>
      </c>
    </row>
    <row r="42" spans="1:3">
      <c s="4" r="A42" t="s">
        <v>255</v>
      </c>
      <c s="5" r="B42" t="n">
        <v>97319</v>
      </c>
      <c s="5" r="C42" t="n">
        <v>101275</v>
      </c>
    </row>
    <row r="43" spans="1:3">
      <c s="4" r="A43" t="s">
        <v>262</v>
      </c>
    </row>
    <row r="44" spans="1:3">
      <c s="3" r="A44" t="s">
        <v>251</v>
      </c>
    </row>
    <row r="45" spans="1:3">
      <c s="4" r="A45" t="s">
        <v>252</v>
      </c>
      <c s="5" r="B45" t="n">
        <v>56523</v>
      </c>
      <c s="5" r="C45" t="n">
        <v>58173</v>
      </c>
    </row>
    <row r="46" spans="1:3">
      <c s="4" r="A46" t="s">
        <v>253</v>
      </c>
      <c s="5" r="B46" t="n">
        <v>346</v>
      </c>
      <c s="5" r="C46" t="n">
        <v>289</v>
      </c>
    </row>
    <row r="47" spans="1:3">
      <c s="4" r="A47" t="s">
        <v>254</v>
      </c>
      <c s="5" r="B47" t="n">
        <v>-59</v>
      </c>
      <c s="5" r="C47" t="n">
        <v>-193</v>
      </c>
    </row>
    <row r="48" spans="1:3">
      <c s="4" r="A48" t="s">
        <v>255</v>
      </c>
      <c s="5" r="B48" t="n">
        <v>56810</v>
      </c>
      <c s="5" r="C48" t="n">
        <v>58269</v>
      </c>
    </row>
    <row r="49" spans="1:3">
      <c s="4" r="A49" t="s">
        <v>263</v>
      </c>
    </row>
    <row r="50" spans="1:3">
      <c s="3" r="A50" t="s">
        <v>251</v>
      </c>
    </row>
    <row r="51" spans="1:3">
      <c s="4" r="A51" t="s">
        <v>252</v>
      </c>
      <c s="7" r="B51" t="n">
        <v>2025</v>
      </c>
      <c s="7" r="C51" t="n">
        <v>2025</v>
      </c>
    </row>
    <row r="52" spans="1:3">
      <c s="4" r="A52" t="s">
        <v>253</v>
      </c>
    </row>
    <row r="53" spans="1:3">
      <c s="4" r="A53" t="s">
        <v>254</v>
      </c>
      <c s="7" r="B53" t="n">
        <v>-90</v>
      </c>
      <c s="7" r="C53" t="n">
        <v>-124</v>
      </c>
    </row>
    <row r="54" spans="1:3">
      <c s="4" r="A54" t="s">
        <v>255</v>
      </c>
      <c s="5" r="B54" t="n">
        <v>1935</v>
      </c>
      <c s="5" r="C54" t="n">
        <v>1901</v>
      </c>
    </row>
    <row r="55" spans="1:3">
      <c s="4" r="A55" t="s">
        <v>264</v>
      </c>
    </row>
    <row r="56" spans="1:3">
      <c s="3" r="A56" t="s">
        <v>251</v>
      </c>
    </row>
    <row r="57" spans="1:3">
      <c s="4" r="A57" t="s">
        <v>252</v>
      </c>
      <c s="5" r="B57" t="n">
        <v>72346</v>
      </c>
      <c s="5" r="C57" t="n">
        <v>64348</v>
      </c>
    </row>
    <row r="58" spans="1:3">
      <c s="4" r="A58" t="s">
        <v>253</v>
      </c>
      <c s="5" r="B58" t="n">
        <v>4136</v>
      </c>
      <c s="5" r="C58" t="n">
        <v>5182</v>
      </c>
    </row>
    <row r="59" spans="1:3">
      <c s="4" r="A59" t="s">
        <v>254</v>
      </c>
      <c s="5" r="B59" t="n">
        <v>-1318</v>
      </c>
      <c s="5" r="C59" t="n">
        <v>-1625</v>
      </c>
    </row>
    <row r="60" spans="1:3">
      <c s="4" r="A60" t="s">
        <v>255</v>
      </c>
      <c s="7" r="B60" t="n">
        <v>75164</v>
      </c>
      <c s="7" r="C60" t="n">
        <v>6790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265</v>
      </c>
      <c s="2" r="B1" t="s">
        <v>2</v>
      </c>
      <c s="2" r="C1" t="s">
        <v>25</v>
      </c>
    </row>
    <row r="2" spans="1:3">
      <c s="3" r="A2" t="s">
        <v>252</v>
      </c>
    </row>
    <row r="3" spans="1:3">
      <c s="4" r="A3" t="s">
        <v>266</v>
      </c>
      <c s="7" r="B3" t="n">
        <v>54603</v>
      </c>
    </row>
    <row r="4" spans="1:3">
      <c s="4" r="A4" t="s">
        <v>267</v>
      </c>
      <c s="5" r="B4" t="n">
        <v>253370</v>
      </c>
    </row>
    <row r="5" spans="1:3">
      <c s="4" r="A5" t="s">
        <v>268</v>
      </c>
      <c s="5" r="B5" t="n">
        <v>99266</v>
      </c>
    </row>
    <row r="6" spans="1:3">
      <c s="4" r="A6" t="s">
        <v>269</v>
      </c>
      <c s="5" r="B6" t="n">
        <v>139244</v>
      </c>
    </row>
    <row r="7" spans="1:3">
      <c s="4" r="A7" t="s">
        <v>258</v>
      </c>
      <c s="5" r="B7" t="n">
        <v>126762</v>
      </c>
    </row>
    <row r="8" spans="1:3">
      <c s="4" r="A8" t="s">
        <v>260</v>
      </c>
      <c s="5" r="B8" t="n">
        <v>128322</v>
      </c>
    </row>
    <row r="9" spans="1:3">
      <c s="4" r="A9" t="s">
        <v>263</v>
      </c>
      <c s="5" r="B9" t="n">
        <v>2025</v>
      </c>
    </row>
    <row r="10" spans="1:3">
      <c s="4" r="A10" t="s">
        <v>270</v>
      </c>
      <c s="5" r="B10" t="n">
        <v>803592</v>
      </c>
      <c s="7" r="C10" t="n">
        <v>737916</v>
      </c>
    </row>
    <row r="11" spans="1:3">
      <c s="3" r="A11" t="s">
        <v>271</v>
      </c>
    </row>
    <row r="12" spans="1:3">
      <c s="4" r="A12" t="s">
        <v>266</v>
      </c>
      <c s="5" r="B12" t="n">
        <v>55099</v>
      </c>
    </row>
    <row r="13" spans="1:3">
      <c s="4" r="A13" t="s">
        <v>267</v>
      </c>
      <c s="5" r="B13" t="n">
        <v>253691</v>
      </c>
    </row>
    <row r="14" spans="1:3">
      <c s="4" r="A14" t="s">
        <v>268</v>
      </c>
      <c s="5" r="B14" t="n">
        <v>100642</v>
      </c>
    </row>
    <row r="15" spans="1:3">
      <c s="4" r="A15" t="s">
        <v>269</v>
      </c>
      <c s="5" r="B15" t="n">
        <v>143543</v>
      </c>
    </row>
    <row r="16" spans="1:3">
      <c s="4" r="A16" t="s">
        <v>258</v>
      </c>
      <c s="5" r="B16" t="n">
        <v>126274</v>
      </c>
    </row>
    <row r="17" spans="1:3">
      <c s="4" r="A17" t="s">
        <v>260</v>
      </c>
      <c s="5" r="B17" t="n">
        <v>129994</v>
      </c>
    </row>
    <row r="18" spans="1:3">
      <c s="4" r="A18" t="s">
        <v>263</v>
      </c>
      <c s="5" r="B18" t="n">
        <v>1935</v>
      </c>
    </row>
    <row r="19" spans="1:3">
      <c s="4" r="A19" t="s">
        <v>272</v>
      </c>
      <c s="7" r="B19" t="n">
        <v>811178</v>
      </c>
      <c s="7" r="C19" t="n">
        <v>75696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273</v>
      </c>
      <c s="2" r="B1" t="s">
        <v>1</v>
      </c>
      <c s="2" r="C1" t="s">
        <v>274</v>
      </c>
    </row>
    <row r="2" spans="1:3">
      <c s="2" r="B2" t="s">
        <v>2</v>
      </c>
      <c s="2" r="C2" t="s">
        <v>25</v>
      </c>
    </row>
    <row r="3" spans="1:3">
      <c s="3" r="A3" t="s">
        <v>251</v>
      </c>
    </row>
    <row r="4" spans="1:3">
      <c s="4" r="A4" t="s">
        <v>275</v>
      </c>
      <c s="7" r="B4" t="n">
        <v>275776</v>
      </c>
      <c s="7" r="C4" t="n">
        <v>69666</v>
      </c>
    </row>
    <row r="5" spans="1:3">
      <c s="4" r="A5" t="s">
        <v>276</v>
      </c>
      <c s="5" r="B5" t="n">
        <v>-5165</v>
      </c>
      <c s="5" r="C5" t="n">
        <v>-760</v>
      </c>
    </row>
    <row r="6" spans="1:3">
      <c s="4" r="A6" t="s">
        <v>277</v>
      </c>
      <c s="5" r="B6" t="n">
        <v>89774</v>
      </c>
      <c s="5" r="C6" t="n">
        <v>158870</v>
      </c>
    </row>
    <row r="7" spans="1:3">
      <c s="4" r="A7" t="s">
        <v>278</v>
      </c>
      <c s="5" r="B7" t="n">
        <v>-6229</v>
      </c>
      <c s="5" r="C7" t="n">
        <v>-5879</v>
      </c>
    </row>
    <row r="8" spans="1:3">
      <c s="4" r="A8" t="s">
        <v>279</v>
      </c>
      <c s="5" r="B8" t="n">
        <v>365550</v>
      </c>
      <c s="5" r="C8" t="n">
        <v>228536</v>
      </c>
    </row>
    <row r="9" spans="1:3">
      <c s="4" r="A9" t="s">
        <v>280</v>
      </c>
      <c s="5" r="B9" t="n">
        <v>-11394</v>
      </c>
      <c s="5" r="C9" t="n">
        <v>-6639</v>
      </c>
    </row>
    <row r="10" spans="1:3">
      <c s="4" r="A10" t="s">
        <v>256</v>
      </c>
    </row>
    <row r="11" spans="1:3">
      <c s="3" r="A11" t="s">
        <v>251</v>
      </c>
    </row>
    <row r="12" spans="1:3">
      <c s="4" r="A12" t="s">
        <v>275</v>
      </c>
      <c s="5" r="B12" t="n">
        <v>267994</v>
      </c>
      <c s="5" r="C12" t="n">
        <v>68305</v>
      </c>
    </row>
    <row r="13" spans="1:3">
      <c s="4" r="A13" t="s">
        <v>276</v>
      </c>
      <c s="5" r="B13" t="n">
        <v>-4948</v>
      </c>
      <c s="5" r="C13" t="n">
        <v>-555</v>
      </c>
    </row>
    <row r="14" spans="1:3">
      <c s="4" r="A14" t="s">
        <v>277</v>
      </c>
      <c s="5" r="B14" t="n">
        <v>77268</v>
      </c>
      <c s="5" r="C14" t="n">
        <v>148249</v>
      </c>
    </row>
    <row r="15" spans="1:3">
      <c s="4" r="A15" t="s">
        <v>278</v>
      </c>
      <c s="5" r="B15" t="n">
        <v>-5128</v>
      </c>
      <c s="5" r="C15" t="n">
        <v>-4459</v>
      </c>
    </row>
    <row r="16" spans="1:3">
      <c s="4" r="A16" t="s">
        <v>279</v>
      </c>
      <c s="5" r="B16" t="n">
        <v>345262</v>
      </c>
      <c s="5" r="C16" t="n">
        <v>216554</v>
      </c>
    </row>
    <row r="17" spans="1:3">
      <c s="4" r="A17" t="s">
        <v>280</v>
      </c>
      <c s="5" r="B17" t="n">
        <v>-10076</v>
      </c>
      <c s="5" r="C17" t="n">
        <v>-5014</v>
      </c>
    </row>
    <row r="18" spans="1:3">
      <c s="4" r="A18" t="s">
        <v>257</v>
      </c>
    </row>
    <row r="19" spans="1:3">
      <c s="3" r="A19" t="s">
        <v>251</v>
      </c>
    </row>
    <row r="20" spans="1:3">
      <c s="4" r="A20" t="s">
        <v>275</v>
      </c>
      <c s="5" r="B20" t="n">
        <v>22336</v>
      </c>
      <c s="5" r="C20" t="n">
        <v>3197</v>
      </c>
    </row>
    <row r="21" spans="1:3">
      <c s="4" r="A21" t="s">
        <v>276</v>
      </c>
      <c s="7" r="B21" t="n">
        <v>-405</v>
      </c>
      <c s="5" r="C21" t="n">
        <v>-176</v>
      </c>
    </row>
    <row r="22" spans="1:3">
      <c s="4" r="A22" t="s">
        <v>277</v>
      </c>
      <c s="5" r="C22" t="n">
        <v>247</v>
      </c>
    </row>
    <row r="23" spans="1:3">
      <c s="4" r="A23" t="s">
        <v>278</v>
      </c>
      <c s="5" r="C23" t="n">
        <v>-2</v>
      </c>
    </row>
    <row r="24" spans="1:3">
      <c s="4" r="A24" t="s">
        <v>279</v>
      </c>
      <c s="7" r="B24" t="n">
        <v>22336</v>
      </c>
      <c s="5" r="C24" t="n">
        <v>3444</v>
      </c>
    </row>
    <row r="25" spans="1:3">
      <c s="4" r="A25" t="s">
        <v>280</v>
      </c>
      <c s="5" r="B25" t="n">
        <v>-405</v>
      </c>
      <c s="5" r="C25" t="n">
        <v>-178</v>
      </c>
    </row>
    <row r="26" spans="1:3">
      <c s="4" r="A26" t="s">
        <v>258</v>
      </c>
    </row>
    <row r="27" spans="1:3">
      <c s="3" r="A27" t="s">
        <v>251</v>
      </c>
    </row>
    <row r="28" spans="1:3">
      <c s="4" r="A28" t="s">
        <v>275</v>
      </c>
      <c s="5" r="B28" t="n">
        <v>29558</v>
      </c>
      <c s="5" r="C28" t="n">
        <v>2072</v>
      </c>
    </row>
    <row r="29" spans="1:3">
      <c s="4" r="A29" t="s">
        <v>276</v>
      </c>
      <c s="5" r="B29" t="n">
        <v>-449</v>
      </c>
      <c s="5" r="C29" t="n">
        <v>-2</v>
      </c>
    </row>
    <row r="30" spans="1:3">
      <c s="4" r="A30" t="s">
        <v>277</v>
      </c>
      <c s="5" r="B30" t="n">
        <v>44125</v>
      </c>
      <c s="5" r="C30" t="n">
        <v>47594</v>
      </c>
    </row>
    <row r="31" spans="1:3">
      <c s="4" r="A31" t="s">
        <v>278</v>
      </c>
      <c s="5" r="B31" t="n">
        <v>-1986</v>
      </c>
      <c s="5" r="C31" t="n">
        <v>-1407</v>
      </c>
    </row>
    <row r="32" spans="1:3">
      <c s="4" r="A32" t="s">
        <v>279</v>
      </c>
      <c s="5" r="B32" t="n">
        <v>73683</v>
      </c>
      <c s="5" r="C32" t="n">
        <v>49666</v>
      </c>
    </row>
    <row r="33" spans="1:3">
      <c s="4" r="A33" t="s">
        <v>280</v>
      </c>
      <c s="5" r="B33" t="n">
        <v>-2435</v>
      </c>
      <c s="5" r="C33" t="n">
        <v>-1409</v>
      </c>
    </row>
    <row r="34" spans="1:3">
      <c s="4" r="A34" t="s">
        <v>259</v>
      </c>
    </row>
    <row r="35" spans="1:3">
      <c s="3" r="A35" t="s">
        <v>251</v>
      </c>
    </row>
    <row r="36" spans="1:3">
      <c s="4" r="A36" t="s">
        <v>275</v>
      </c>
      <c s="5" r="B36" t="n">
        <v>126545</v>
      </c>
      <c s="5" r="C36" t="n">
        <v>25885</v>
      </c>
    </row>
    <row r="37" spans="1:3">
      <c s="4" r="A37" t="s">
        <v>276</v>
      </c>
      <c s="5" r="B37" t="n">
        <v>-3853</v>
      </c>
      <c s="5" r="C37" t="n">
        <v>-235</v>
      </c>
    </row>
    <row r="38" spans="1:3">
      <c s="4" r="A38" t="s">
        <v>277</v>
      </c>
      <c s="5" r="B38" t="n">
        <v>6286</v>
      </c>
      <c s="5" r="C38" t="n">
        <v>22353</v>
      </c>
    </row>
    <row r="39" spans="1:3">
      <c s="4" r="A39" t="s">
        <v>278</v>
      </c>
      <c s="5" r="B39" t="n">
        <v>-3051</v>
      </c>
      <c s="5" r="C39" t="n">
        <v>-2199</v>
      </c>
    </row>
    <row r="40" spans="1:3">
      <c s="4" r="A40" t="s">
        <v>279</v>
      </c>
      <c s="5" r="B40" t="n">
        <v>132831</v>
      </c>
      <c s="5" r="C40" t="n">
        <v>48238</v>
      </c>
    </row>
    <row r="41" spans="1:3">
      <c s="4" r="A41" t="s">
        <v>280</v>
      </c>
      <c s="5" r="B41" t="n">
        <v>-6904</v>
      </c>
      <c s="5" r="C41" t="n">
        <v>-2434</v>
      </c>
    </row>
    <row r="42" spans="1:3">
      <c s="4" r="A42" t="s">
        <v>260</v>
      </c>
    </row>
    <row r="43" spans="1:3">
      <c s="3" r="A43" t="s">
        <v>251</v>
      </c>
    </row>
    <row r="44" spans="1:3">
      <c s="4" r="A44" t="s">
        <v>275</v>
      </c>
      <c s="5" r="B44" t="n">
        <v>41198</v>
      </c>
      <c s="5" r="C44" t="n">
        <v>23894</v>
      </c>
    </row>
    <row r="45" spans="1:3">
      <c s="4" r="A45" t="s">
        <v>276</v>
      </c>
      <c s="5" r="B45" t="n">
        <v>-56</v>
      </c>
      <c s="5" r="C45" t="n">
        <v>-118</v>
      </c>
    </row>
    <row r="46" spans="1:3">
      <c s="4" r="A46" t="s">
        <v>277</v>
      </c>
      <c s="5" r="B46" t="n">
        <v>13348</v>
      </c>
      <c s="5" r="C46" t="n">
        <v>8742</v>
      </c>
    </row>
    <row r="47" spans="1:3">
      <c s="4" r="A47" t="s">
        <v>278</v>
      </c>
      <c s="5" r="B47" t="n">
        <v>-31</v>
      </c>
      <c s="5" r="C47" t="n">
        <v>-26</v>
      </c>
    </row>
    <row r="48" spans="1:3">
      <c s="4" r="A48" t="s">
        <v>279</v>
      </c>
      <c s="5" r="B48" t="n">
        <v>54546</v>
      </c>
      <c s="5" r="C48" t="n">
        <v>32636</v>
      </c>
    </row>
    <row r="49" spans="1:3">
      <c s="4" r="A49" t="s">
        <v>280</v>
      </c>
      <c s="5" r="B49" t="n">
        <v>-87</v>
      </c>
      <c s="5" r="C49" t="n">
        <v>-144</v>
      </c>
    </row>
    <row r="50" spans="1:3">
      <c s="4" r="A50" t="s">
        <v>261</v>
      </c>
    </row>
    <row r="51" spans="1:3">
      <c s="3" r="A51" t="s">
        <v>251</v>
      </c>
    </row>
    <row r="52" spans="1:3">
      <c s="4" r="A52" t="s">
        <v>275</v>
      </c>
      <c s="5" r="B52" t="n">
        <v>32535</v>
      </c>
      <c s="7" r="C52" t="n">
        <v>202</v>
      </c>
    </row>
    <row r="53" spans="1:3">
      <c s="4" r="A53" t="s">
        <v>276</v>
      </c>
      <c s="5" r="B53" t="n">
        <v>-48</v>
      </c>
    </row>
    <row r="54" spans="1:3">
      <c s="4" r="A54" t="s">
        <v>277</v>
      </c>
      <c s="5" r="B54" t="n">
        <v>10204</v>
      </c>
      <c s="7" r="C54" t="n">
        <v>48029</v>
      </c>
    </row>
    <row r="55" spans="1:3">
      <c s="4" r="A55" t="s">
        <v>278</v>
      </c>
      <c s="5" r="B55" t="n">
        <v>-48</v>
      </c>
      <c s="5" r="C55" t="n">
        <v>-532</v>
      </c>
    </row>
    <row r="56" spans="1:3">
      <c s="4" r="A56" t="s">
        <v>279</v>
      </c>
      <c s="5" r="B56" t="n">
        <v>42739</v>
      </c>
      <c s="5" r="C56" t="n">
        <v>48231</v>
      </c>
    </row>
    <row r="57" spans="1:3">
      <c s="4" r="A57" t="s">
        <v>280</v>
      </c>
      <c s="5" r="B57" t="n">
        <v>-96</v>
      </c>
      <c s="5" r="C57" t="n">
        <v>-532</v>
      </c>
    </row>
    <row r="58" spans="1:3">
      <c s="4" r="A58" t="s">
        <v>262</v>
      </c>
    </row>
    <row r="59" spans="1:3">
      <c s="3" r="A59" t="s">
        <v>251</v>
      </c>
    </row>
    <row r="60" spans="1:3">
      <c s="4" r="A60" t="s">
        <v>275</v>
      </c>
      <c s="5" r="B60" t="n">
        <v>13887</v>
      </c>
      <c s="5" r="C60" t="n">
        <v>13055</v>
      </c>
    </row>
    <row r="61" spans="1:3">
      <c s="4" r="A61" t="s">
        <v>276</v>
      </c>
      <c s="5" r="B61" t="n">
        <v>-47</v>
      </c>
      <c s="5" r="C61" t="n">
        <v>-24</v>
      </c>
    </row>
    <row r="62" spans="1:3">
      <c s="4" r="A62" t="s">
        <v>277</v>
      </c>
      <c s="5" r="B62" t="n">
        <v>3305</v>
      </c>
      <c s="5" r="C62" t="n">
        <v>19383</v>
      </c>
    </row>
    <row r="63" spans="1:3">
      <c s="4" r="A63" t="s">
        <v>278</v>
      </c>
      <c s="5" r="B63" t="n">
        <v>-12</v>
      </c>
      <c s="5" r="C63" t="n">
        <v>-169</v>
      </c>
    </row>
    <row r="64" spans="1:3">
      <c s="4" r="A64" t="s">
        <v>279</v>
      </c>
      <c s="5" r="B64" t="n">
        <v>17192</v>
      </c>
      <c s="5" r="C64" t="n">
        <v>32438</v>
      </c>
    </row>
    <row r="65" spans="1:3">
      <c s="4" r="A65" t="s">
        <v>280</v>
      </c>
      <c s="5" r="B65" t="n">
        <v>-59</v>
      </c>
      <c s="7" r="C65" t="n">
        <v>-193</v>
      </c>
    </row>
    <row r="66" spans="1:3">
      <c s="4" r="A66" t="s">
        <v>263</v>
      </c>
    </row>
    <row r="67" spans="1:3">
      <c s="3" r="A67" t="s">
        <v>251</v>
      </c>
    </row>
    <row r="68" spans="1:3">
      <c s="4" r="A68" t="s">
        <v>275</v>
      </c>
      <c s="5" r="B68" t="n">
        <v>1935</v>
      </c>
    </row>
    <row r="69" spans="1:3">
      <c s="4" r="A69" t="s">
        <v>276</v>
      </c>
      <c s="7" r="B69" t="n">
        <v>-90</v>
      </c>
    </row>
    <row r="70" spans="1:3">
      <c s="4" r="A70" t="s">
        <v>277</v>
      </c>
      <c s="7" r="C70" t="n">
        <v>1901</v>
      </c>
    </row>
    <row r="71" spans="1:3">
      <c s="4" r="A71" t="s">
        <v>278</v>
      </c>
      <c s="5" r="C71" t="n">
        <v>-124</v>
      </c>
    </row>
    <row r="72" spans="1:3">
      <c s="4" r="A72" t="s">
        <v>279</v>
      </c>
      <c s="7" r="B72" t="n">
        <v>1935</v>
      </c>
      <c s="5" r="C72" t="n">
        <v>1901</v>
      </c>
    </row>
    <row r="73" spans="1:3">
      <c s="4" r="A73" t="s">
        <v>280</v>
      </c>
      <c s="5" r="B73" t="n">
        <v>-90</v>
      </c>
      <c s="5" r="C73" t="n">
        <v>-124</v>
      </c>
    </row>
    <row r="74" spans="1:3">
      <c s="4" r="A74" t="s">
        <v>264</v>
      </c>
    </row>
    <row r="75" spans="1:3">
      <c s="3" r="A75" t="s">
        <v>251</v>
      </c>
    </row>
    <row r="76" spans="1:3">
      <c s="4" r="A76" t="s">
        <v>275</v>
      </c>
      <c s="5" r="B76" t="n">
        <v>7782</v>
      </c>
      <c s="5" r="C76" t="n">
        <v>1361</v>
      </c>
    </row>
    <row r="77" spans="1:3">
      <c s="4" r="A77" t="s">
        <v>276</v>
      </c>
      <c s="5" r="B77" t="n">
        <v>-217</v>
      </c>
      <c s="5" r="C77" t="n">
        <v>-205</v>
      </c>
    </row>
    <row r="78" spans="1:3">
      <c s="4" r="A78" t="s">
        <v>277</v>
      </c>
      <c s="5" r="B78" t="n">
        <v>12506</v>
      </c>
      <c s="5" r="C78" t="n">
        <v>10621</v>
      </c>
    </row>
    <row r="79" spans="1:3">
      <c s="4" r="A79" t="s">
        <v>278</v>
      </c>
      <c s="5" r="B79" t="n">
        <v>-1101</v>
      </c>
      <c s="5" r="C79" t="n">
        <v>-1420</v>
      </c>
    </row>
    <row r="80" spans="1:3">
      <c s="4" r="A80" t="s">
        <v>279</v>
      </c>
      <c s="5" r="B80" t="n">
        <v>20288</v>
      </c>
      <c s="5" r="C80" t="n">
        <v>11982</v>
      </c>
    </row>
    <row r="81" spans="1:3">
      <c s="4" r="A81" t="s">
        <v>280</v>
      </c>
      <c s="7" r="B81" t="n">
        <v>-1318</v>
      </c>
      <c s="7" r="C81" t="n">
        <v>-16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281</v>
      </c>
      <c s="2" r="B1" t="s">
        <v>77</v>
      </c>
      <c s="2" r="D1" t="s">
        <v>1</v>
      </c>
    </row>
    <row r="2" spans="1:5">
      <c s="2" r="B2" t="s">
        <v>2</v>
      </c>
      <c s="2" r="C2" t="s">
        <v>78</v>
      </c>
      <c s="2" r="D2" t="s">
        <v>2</v>
      </c>
      <c s="2" r="E2" t="s">
        <v>78</v>
      </c>
    </row>
    <row r="3" spans="1:5">
      <c s="3" r="A3" t="s">
        <v>251</v>
      </c>
    </row>
    <row r="4" spans="1:5">
      <c s="4" r="A4" t="s">
        <v>117</v>
      </c>
      <c s="7" r="B4" t="n">
        <v>350</v>
      </c>
      <c s="7" r="C4" t="n">
        <v>-1790</v>
      </c>
      <c s="7" r="D4" t="n">
        <v>-2456</v>
      </c>
      <c s="7" r="E4" t="n">
        <v>-3711</v>
      </c>
    </row>
    <row r="5" spans="1:5">
      <c s="4" r="A5" t="s">
        <v>256</v>
      </c>
    </row>
    <row r="6" spans="1:5">
      <c s="3" r="A6" t="s">
        <v>251</v>
      </c>
    </row>
    <row r="7" spans="1:5">
      <c s="4" r="A7" t="s">
        <v>282</v>
      </c>
      <c s="5" r="B7" t="n">
        <v>101</v>
      </c>
      <c s="5" r="C7" t="n">
        <v>325</v>
      </c>
      <c s="5" r="D7" t="n">
        <v>1288</v>
      </c>
      <c s="5" r="E7" t="n">
        <v>394</v>
      </c>
    </row>
    <row r="8" spans="1:5">
      <c s="4" r="A8" t="s">
        <v>283</v>
      </c>
      <c s="5" r="B8" t="n">
        <v>-5</v>
      </c>
      <c s="5" r="C8" t="n">
        <v>-1411</v>
      </c>
      <c s="5" r="D8" t="n">
        <v>-665</v>
      </c>
      <c s="5" r="E8" t="n">
        <v>-1412</v>
      </c>
    </row>
    <row r="9" spans="1:5">
      <c s="4" r="A9" t="s">
        <v>117</v>
      </c>
      <c s="5" r="B9" t="n">
        <v>96</v>
      </c>
      <c s="5" r="C9" t="n">
        <v>-1086</v>
      </c>
      <c s="5" r="D9" t="n">
        <v>623</v>
      </c>
      <c s="5" r="E9" t="n">
        <v>-1018</v>
      </c>
    </row>
    <row r="10" spans="1:5">
      <c s="4" r="A10" t="s">
        <v>284</v>
      </c>
    </row>
    <row r="11" spans="1:5">
      <c s="3" r="A11" t="s">
        <v>251</v>
      </c>
    </row>
    <row r="12" spans="1:5">
      <c s="4" r="A12" t="s">
        <v>282</v>
      </c>
      <c s="5" r="B12" t="n">
        <v>242</v>
      </c>
      <c s="5" r="C12" t="n">
        <v>551</v>
      </c>
      <c s="5" r="D12" t="n">
        <v>532</v>
      </c>
      <c s="5" r="E12" t="n">
        <v>978</v>
      </c>
    </row>
    <row r="13" spans="1:5">
      <c s="4" r="A13" t="s">
        <v>283</v>
      </c>
      <c s="5" r="B13" t="n">
        <v>-12</v>
      </c>
      <c s="5" r="C13" t="n">
        <v>-975</v>
      </c>
      <c s="5" r="D13" t="n">
        <v>-3654</v>
      </c>
      <c s="7" r="E13" t="n">
        <v>-978</v>
      </c>
    </row>
    <row r="14" spans="1:5">
      <c s="4" r="A14" t="s">
        <v>117</v>
      </c>
      <c s="7" r="B14" t="n">
        <v>230</v>
      </c>
      <c s="7" r="C14" t="n">
        <v>-424</v>
      </c>
      <c s="7" r="D14" t="n">
        <v>-3122</v>
      </c>
    </row>
    <row r="15" spans="1:5">
      <c s="4" r="A15" t="s">
        <v>264</v>
      </c>
    </row>
    <row r="16" spans="1:5">
      <c s="3" r="A16" t="s">
        <v>251</v>
      </c>
    </row>
    <row r="17" spans="1:5">
      <c s="4" r="A17" t="s">
        <v>282</v>
      </c>
      <c s="7" r="E17" t="n">
        <v>88</v>
      </c>
    </row>
    <row r="18" spans="1:5">
      <c s="4" r="A18" t="s">
        <v>283</v>
      </c>
      <c s="5" r="E18" t="n">
        <v>-842</v>
      </c>
    </row>
    <row r="19" spans="1:5">
      <c s="4" r="A19" t="s">
        <v>117</v>
      </c>
      <c s="7" r="E19" t="n">
        <v>-754</v>
      </c>
    </row>
    <row r="20" spans="1:5">
      <c s="4" r="A20" t="s">
        <v>285</v>
      </c>
    </row>
    <row r="21" spans="1:5">
      <c s="3" r="A21" t="s">
        <v>251</v>
      </c>
    </row>
    <row r="22" spans="1:5">
      <c s="4" r="A22" t="s">
        <v>282</v>
      </c>
      <c s="7" r="B22" t="n">
        <v>24</v>
      </c>
      <c s="7" r="D22" t="n">
        <v>47</v>
      </c>
    </row>
    <row r="23" spans="1:5">
      <c s="4" r="A23" t="s">
        <v>283</v>
      </c>
      <c s="7" r="C23" t="n">
        <v>-280</v>
      </c>
      <c s="5" r="D23" t="n">
        <v>-4</v>
      </c>
      <c s="7" r="E23" t="n">
        <v>-1939</v>
      </c>
    </row>
    <row r="24" spans="1:5">
      <c s="4" r="A24" t="s">
        <v>117</v>
      </c>
      <c s="7" r="B24" t="n">
        <v>24</v>
      </c>
      <c s="7" r="C24" t="n">
        <v>-280</v>
      </c>
      <c s="7" r="D24" t="n">
        <v>43</v>
      </c>
      <c s="7" r="E24" t="n">
        <v>-19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 customWidth="1" max="5" min="5" width="37"/>
    <col customWidth="1" max="6" min="6" width="21"/>
    <col customWidth="1" max="7" min="7" width="21"/>
  </cols>
  <sheetData>
    <row r="1" spans="1:7">
      <c s="1" r="A1" t="s">
        <v>286</v>
      </c>
      <c s="2" r="B1" t="s">
        <v>77</v>
      </c>
      <c s="2" r="E1" t="s">
        <v>1</v>
      </c>
      <c s="2" r="G1" t="s">
        <v>274</v>
      </c>
    </row>
    <row r="2" spans="1:7">
      <c s="2" r="B2" t="s">
        <v>287</v>
      </c>
      <c s="2" r="C2" t="s">
        <v>288</v>
      </c>
      <c s="2" r="D2" t="s">
        <v>289</v>
      </c>
      <c s="2" r="E2" t="s">
        <v>290</v>
      </c>
      <c s="2" r="F2" t="s">
        <v>289</v>
      </c>
      <c s="2" r="G2" t="s">
        <v>246</v>
      </c>
    </row>
    <row r="3" spans="1:7">
      <c s="3" r="A3" t="s">
        <v>291</v>
      </c>
    </row>
    <row r="4" spans="1:7">
      <c s="4" r="A4" t="s">
        <v>292</v>
      </c>
      <c s="5" r="B4" t="n">
        <v>109</v>
      </c>
      <c s="5" r="E4" t="n">
        <v>109</v>
      </c>
    </row>
    <row r="5" spans="1:7">
      <c s="4" r="A5" t="s">
        <v>293</v>
      </c>
      <c s="7" r="B5" t="n">
        <v>365550000</v>
      </c>
      <c s="7" r="E5" t="n">
        <v>365550000</v>
      </c>
      <c s="7" r="G5" t="n">
        <v>228536000</v>
      </c>
    </row>
    <row r="6" spans="1:7">
      <c s="4" r="A6" t="s">
        <v>294</v>
      </c>
      <c s="5" r="E6" t="n">
        <v>11394000</v>
      </c>
      <c s="5" r="G6" t="n">
        <v>6639000</v>
      </c>
    </row>
    <row r="7" spans="1:7">
      <c s="4" r="A7" t="s">
        <v>255</v>
      </c>
      <c s="5" r="B7" t="n">
        <v>886342000</v>
      </c>
      <c s="5" r="E7" t="n">
        <v>886342000</v>
      </c>
      <c s="5" r="G7" t="n">
        <v>824868000</v>
      </c>
    </row>
    <row r="8" spans="1:7">
      <c s="4" r="A8" t="s">
        <v>254</v>
      </c>
      <c s="5" r="B8" t="n">
        <v>-11394000</v>
      </c>
      <c s="5" r="E8" t="n">
        <v>-11394000</v>
      </c>
      <c s="5" r="G8" t="n">
        <v>-6639000</v>
      </c>
    </row>
    <row r="9" spans="1:7">
      <c s="4" r="A9" t="s">
        <v>65</v>
      </c>
      <c s="5" r="B9" t="n">
        <v>803592000</v>
      </c>
      <c s="5" r="E9" t="n">
        <v>803592000</v>
      </c>
      <c s="5" r="G9" t="n">
        <v>737916000</v>
      </c>
    </row>
    <row r="10" spans="1:7">
      <c s="4" r="A10" t="s">
        <v>295</v>
      </c>
      <c s="5" r="E10" t="n">
        <v>7800000</v>
      </c>
      <c s="7" r="F10" t="n">
        <v>4700000</v>
      </c>
    </row>
    <row r="11" spans="1:7">
      <c s="4" r="A11" t="s">
        <v>296</v>
      </c>
      <c s="5" r="E11" t="n">
        <v>153000</v>
      </c>
      <c s="5" r="F11" t="n">
        <v>0</v>
      </c>
    </row>
    <row r="12" spans="1:7">
      <c s="4" r="A12" t="s">
        <v>85</v>
      </c>
      <c s="5" r="B12" t="n">
        <v>23000</v>
      </c>
      <c s="5" r="E12" t="n">
        <v>17000</v>
      </c>
    </row>
    <row r="13" spans="1:7">
      <c s="4" r="A13" t="s">
        <v>297</v>
      </c>
      <c s="5" r="B13" t="n">
        <v>23000</v>
      </c>
      <c s="5" r="E13" t="n">
        <v>12000</v>
      </c>
    </row>
    <row r="14" spans="1:7">
      <c s="4" r="A14" t="s">
        <v>298</v>
      </c>
      <c s="5" r="B14" t="n">
        <v>175000</v>
      </c>
      <c s="7" r="D14" t="n">
        <v>-963000</v>
      </c>
      <c s="5" r="E14" t="n">
        <v>203000</v>
      </c>
      <c s="5" r="F14" t="n">
        <v>-963000</v>
      </c>
    </row>
    <row r="15" spans="1:7">
      <c s="4" r="A15" t="s">
        <v>256</v>
      </c>
    </row>
    <row r="16" spans="1:7">
      <c s="3" r="A16" t="s">
        <v>291</v>
      </c>
    </row>
    <row r="17" spans="1:7">
      <c s="4" r="A17" t="s">
        <v>293</v>
      </c>
      <c s="5" r="B17" t="n">
        <v>345262000</v>
      </c>
      <c s="5" r="E17" t="n">
        <v>345262000</v>
      </c>
      <c s="5" r="G17" t="n">
        <v>216554000</v>
      </c>
    </row>
    <row r="18" spans="1:7">
      <c s="4" r="A18" t="s">
        <v>294</v>
      </c>
      <c s="5" r="E18" t="n">
        <v>10076000</v>
      </c>
      <c s="5" r="G18" t="n">
        <v>5014000</v>
      </c>
    </row>
    <row r="19" spans="1:7">
      <c s="4" r="A19" t="s">
        <v>255</v>
      </c>
      <c s="5" r="B19" t="n">
        <v>811178000</v>
      </c>
      <c s="5" r="E19" t="n">
        <v>811178000</v>
      </c>
      <c s="5" r="G19" t="n">
        <v>756963000</v>
      </c>
    </row>
    <row r="20" spans="1:7">
      <c s="4" r="A20" t="s">
        <v>254</v>
      </c>
      <c s="5" r="B20" t="n">
        <v>-10076000</v>
      </c>
      <c s="5" r="E20" t="n">
        <v>-10076000</v>
      </c>
      <c s="5" r="G20" t="n">
        <v>-5014000</v>
      </c>
    </row>
    <row r="21" spans="1:7">
      <c s="4" r="A21" t="s">
        <v>299</v>
      </c>
      <c s="5" r="B21" t="n">
        <v>101000</v>
      </c>
      <c s="5" r="D21" t="n">
        <v>325000</v>
      </c>
      <c s="5" r="E21" t="n">
        <v>1288000</v>
      </c>
      <c s="5" r="F21" t="n">
        <v>394000</v>
      </c>
    </row>
    <row r="22" spans="1:7">
      <c s="4" r="A22" t="s">
        <v>300</v>
      </c>
      <c s="5" r="B22" t="n">
        <v>5000</v>
      </c>
      <c s="7" r="D22" t="n">
        <v>1411000</v>
      </c>
      <c s="7" r="E22" t="n">
        <v>665000</v>
      </c>
      <c s="5" r="F22" t="n">
        <v>1412000</v>
      </c>
    </row>
    <row r="23" spans="1:7">
      <c s="4" r="A23" t="s">
        <v>301</v>
      </c>
    </row>
    <row r="24" spans="1:7">
      <c s="3" r="A24" t="s">
        <v>291</v>
      </c>
    </row>
    <row r="25" spans="1:7">
      <c s="4" r="A25" t="s">
        <v>302</v>
      </c>
      <c s="5" r="E25" t="n">
        <v>2</v>
      </c>
    </row>
    <row r="26" spans="1:7">
      <c s="4" r="A26" t="s">
        <v>303</v>
      </c>
      <c s="7" r="E26" t="n">
        <v>588000</v>
      </c>
      <c s="7" r="F26" t="n">
        <v>963000</v>
      </c>
      <c s="5" r="G26" t="n">
        <v>752000</v>
      </c>
    </row>
    <row r="27" spans="1:7">
      <c s="4" r="A27" t="s">
        <v>304</v>
      </c>
      <c s="5" r="B27" t="n">
        <v>5600000</v>
      </c>
      <c s="5" r="E27" t="n">
        <v>5600000</v>
      </c>
      <c s="5" r="G27" t="n">
        <v>7100000</v>
      </c>
    </row>
    <row r="28" spans="1:7">
      <c s="4" r="A28" t="s">
        <v>305</v>
      </c>
      <c s="5" r="B28" t="n">
        <v>6600000</v>
      </c>
      <c s="5" r="E28" t="n">
        <v>6600000</v>
      </c>
      <c s="5" r="G28" t="n">
        <v>8400000</v>
      </c>
    </row>
    <row r="29" spans="1:7">
      <c s="4" r="A29" t="s">
        <v>306</v>
      </c>
    </row>
    <row r="30" spans="1:7">
      <c s="3" r="A30" t="s">
        <v>291</v>
      </c>
    </row>
    <row r="31" spans="1:7">
      <c s="4" r="A31" t="s">
        <v>254</v>
      </c>
      <c s="5" r="B31" t="n">
        <v>1700000</v>
      </c>
      <c s="5" r="E31" t="n">
        <v>1700000</v>
      </c>
    </row>
    <row r="32" spans="1:7">
      <c s="4" r="A32" t="s">
        <v>307</v>
      </c>
      <c s="5" r="B32" t="n">
        <v>24500000</v>
      </c>
      <c s="7" r="E32" t="n">
        <v>24500000</v>
      </c>
    </row>
    <row r="33" spans="1:7">
      <c s="4" r="A33" t="s">
        <v>308</v>
      </c>
    </row>
    <row r="34" spans="1:7">
      <c s="3" r="A34" t="s">
        <v>291</v>
      </c>
    </row>
    <row r="35" spans="1:7">
      <c s="4" r="A35" t="s">
        <v>302</v>
      </c>
      <c s="5" r="E35" t="n">
        <v>3</v>
      </c>
    </row>
    <row r="36" spans="1:7">
      <c s="4" r="A36" t="s">
        <v>303</v>
      </c>
      <c s="7" r="E36" t="n">
        <v>58000</v>
      </c>
    </row>
    <row r="37" spans="1:7">
      <c s="4" r="A37" t="s">
        <v>304</v>
      </c>
      <c s="5" r="B37" t="n">
        <v>2900000</v>
      </c>
      <c s="5" r="E37" t="n">
        <v>2900000</v>
      </c>
    </row>
    <row r="38" spans="1:7">
      <c s="4" r="A38" t="s">
        <v>305</v>
      </c>
      <c s="7" r="B38" t="n">
        <v>3100000</v>
      </c>
      <c s="7" r="E38" t="n">
        <v>3100000</v>
      </c>
    </row>
    <row r="39" spans="1:7">
      <c s="4" r="A39" t="s">
        <v>309</v>
      </c>
    </row>
    <row r="40" spans="1:7">
      <c s="3" r="A40" t="s">
        <v>291</v>
      </c>
    </row>
    <row r="41" spans="1:7">
      <c s="4" r="A41" t="s">
        <v>310</v>
      </c>
      <c s="4" r="B41" t="s">
        <v>311</v>
      </c>
      <c s="4" r="E41" t="s">
        <v>311</v>
      </c>
    </row>
    <row r="42" spans="1:7">
      <c s="4" r="A42" t="s">
        <v>312</v>
      </c>
    </row>
    <row r="43" spans="1:7">
      <c s="3" r="A43" t="s">
        <v>291</v>
      </c>
    </row>
    <row r="44" spans="1:7">
      <c s="4" r="A44" t="s">
        <v>255</v>
      </c>
      <c s="7" r="B44" t="n">
        <v>15200000</v>
      </c>
      <c s="7" r="E44" t="n">
        <v>15200000</v>
      </c>
    </row>
    <row r="45" spans="1:7">
      <c s="4" r="A45" t="s">
        <v>254</v>
      </c>
      <c s="7" r="B45" t="n">
        <v>2600000</v>
      </c>
      <c s="7" r="E45" t="n">
        <v>2600000</v>
      </c>
    </row>
    <row r="46" spans="1:7">
      <c s="4" r="A46" t="s">
        <v>313</v>
      </c>
    </row>
    <row r="47" spans="1:7">
      <c s="3" r="A47" t="s">
        <v>291</v>
      </c>
    </row>
    <row r="48" spans="1:7">
      <c s="4" r="A48" t="s">
        <v>314</v>
      </c>
      <c s="5" r="B48" t="n">
        <v>2</v>
      </c>
      <c s="5" r="E48" t="n">
        <v>2</v>
      </c>
    </row>
    <row r="49" spans="1:7">
      <c s="4" r="A49" t="s">
        <v>315</v>
      </c>
      <c s="7" r="B49" t="n">
        <v>22000</v>
      </c>
    </row>
    <row r="50" spans="1:7">
      <c s="4" r="A50" t="s">
        <v>316</v>
      </c>
      <c s="7" r="C50" t="n">
        <v>660000</v>
      </c>
      <c s="7" r="G50" t="n">
        <v>1400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s>
  <sheetData>
    <row r="1" spans="1:10">
      <c s="1" r="A1" t="s">
        <v>317</v>
      </c>
      <c s="2" r="B1" t="s">
        <v>318</v>
      </c>
      <c s="2" r="C1" t="s">
        <v>288</v>
      </c>
      <c s="2" r="D1" t="s">
        <v>319</v>
      </c>
      <c s="2" r="E1" t="s">
        <v>320</v>
      </c>
      <c s="2" r="F1" t="s">
        <v>321</v>
      </c>
      <c s="2" r="G1" t="s">
        <v>289</v>
      </c>
      <c s="2" r="H1" t="s">
        <v>322</v>
      </c>
      <c s="2" r="I1" t="s">
        <v>289</v>
      </c>
      <c s="2" r="J1" t="s">
        <v>246</v>
      </c>
    </row>
    <row r="2" spans="1:10">
      <c s="3" r="A2" t="s">
        <v>251</v>
      </c>
    </row>
    <row r="3" spans="1:10">
      <c s="4" r="A3" t="s">
        <v>323</v>
      </c>
      <c s="7" r="F3" t="n">
        <v>811178000</v>
      </c>
      <c s="7" r="H3" t="n">
        <v>811178000</v>
      </c>
      <c s="7" r="J3" t="n">
        <v>756963000</v>
      </c>
    </row>
    <row r="4" spans="1:10">
      <c s="4" r="A4" t="s">
        <v>324</v>
      </c>
      <c s="5" r="F4" t="n">
        <v>350000</v>
      </c>
      <c s="7" r="G4" t="n">
        <v>-1790000</v>
      </c>
      <c s="5" r="H4" t="n">
        <v>-2456000</v>
      </c>
      <c s="7" r="I4" t="n">
        <v>-3711000</v>
      </c>
    </row>
    <row r="5" spans="1:10">
      <c s="4" r="A5" t="s">
        <v>325</v>
      </c>
    </row>
    <row r="6" spans="1:10">
      <c s="3" r="A6" t="s">
        <v>251</v>
      </c>
    </row>
    <row r="7" spans="1:10">
      <c s="4" r="A7" t="s">
        <v>326</v>
      </c>
      <c s="5" r="J7" t="n">
        <v>4600000</v>
      </c>
    </row>
    <row r="8" spans="1:10">
      <c s="4" r="A8" t="s">
        <v>327</v>
      </c>
    </row>
    <row r="9" spans="1:10">
      <c s="3" r="A9" t="s">
        <v>251</v>
      </c>
    </row>
    <row r="10" spans="1:10">
      <c s="4" r="A10" t="s">
        <v>328</v>
      </c>
      <c s="5" r="F10" t="n">
        <v>2000</v>
      </c>
      <c s="5" r="H10" t="n">
        <v>3000</v>
      </c>
    </row>
    <row r="11" spans="1:10">
      <c s="4" r="A11" t="s">
        <v>329</v>
      </c>
      <c s="7" r="D11" t="n">
        <v>1000000</v>
      </c>
    </row>
    <row r="12" spans="1:10">
      <c s="4" r="A12" t="s">
        <v>256</v>
      </c>
    </row>
    <row r="13" spans="1:10">
      <c s="3" r="A13" t="s">
        <v>251</v>
      </c>
    </row>
    <row r="14" spans="1:10">
      <c s="4" r="A14" t="s">
        <v>299</v>
      </c>
      <c s="5" r="F14" t="n">
        <v>101000</v>
      </c>
      <c s="5" r="G14" t="n">
        <v>325000</v>
      </c>
      <c s="5" r="H14" t="n">
        <v>1288000</v>
      </c>
      <c s="5" r="I14" t="n">
        <v>394000</v>
      </c>
    </row>
    <row r="15" spans="1:10">
      <c s="4" r="A15" t="s">
        <v>324</v>
      </c>
      <c s="5" r="F15" t="n">
        <v>96000</v>
      </c>
      <c s="5" r="G15" t="n">
        <v>-1086000</v>
      </c>
      <c s="7" r="H15" t="n">
        <v>623000</v>
      </c>
      <c s="5" r="I15" t="n">
        <v>-1018000</v>
      </c>
    </row>
    <row r="16" spans="1:10">
      <c s="4" r="A16" t="s">
        <v>330</v>
      </c>
    </row>
    <row r="17" spans="1:10">
      <c s="3" r="A17" t="s">
        <v>251</v>
      </c>
    </row>
    <row r="18" spans="1:10">
      <c s="4" r="A18" t="s">
        <v>331</v>
      </c>
      <c s="5" r="H18" t="n">
        <v>2</v>
      </c>
    </row>
    <row r="19" spans="1:10">
      <c s="4" r="A19" t="s">
        <v>323</v>
      </c>
      <c s="5" r="J19" t="n">
        <v>12600000</v>
      </c>
    </row>
    <row r="20" spans="1:10">
      <c s="4" r="A20" t="s">
        <v>299</v>
      </c>
      <c s="7" r="C20" t="n">
        <v>845000</v>
      </c>
    </row>
    <row r="21" spans="1:10">
      <c s="4" r="A21" t="s">
        <v>332</v>
      </c>
    </row>
    <row r="22" spans="1:10">
      <c s="3" r="A22" t="s">
        <v>251</v>
      </c>
    </row>
    <row r="23" spans="1:10">
      <c s="4" r="A23" t="s">
        <v>333</v>
      </c>
      <c s="7" r="B23" t="n">
        <v>354000</v>
      </c>
    </row>
    <row r="24" spans="1:10">
      <c s="4" r="A24" t="s">
        <v>334</v>
      </c>
      <c s="5" r="B24" t="n">
        <v>6400000</v>
      </c>
    </row>
    <row r="25" spans="1:10">
      <c s="4" r="A25" t="s">
        <v>324</v>
      </c>
      <c s="7" r="B25" t="n">
        <v>1400000</v>
      </c>
    </row>
    <row r="26" spans="1:10">
      <c s="4" r="A26" t="s">
        <v>335</v>
      </c>
    </row>
    <row r="27" spans="1:10">
      <c s="3" r="A27" t="s">
        <v>251</v>
      </c>
    </row>
    <row r="28" spans="1:10">
      <c s="4" r="A28" t="s">
        <v>336</v>
      </c>
      <c s="5" r="G28" t="n">
        <v>76000</v>
      </c>
      <c s="5" r="I28" t="n">
        <v>57000</v>
      </c>
    </row>
    <row r="29" spans="1:10">
      <c s="4" r="A29" t="s">
        <v>337</v>
      </c>
      <c s="5" r="G29" t="n">
        <v>5600000</v>
      </c>
      <c s="5" r="I29" t="n">
        <v>5600000</v>
      </c>
    </row>
    <row r="30" spans="1:10">
      <c s="4" r="A30" t="s">
        <v>338</v>
      </c>
      <c s="7" r="H30" t="n">
        <v>4500000</v>
      </c>
    </row>
    <row r="31" spans="1:10">
      <c s="4" r="A31" t="s">
        <v>339</v>
      </c>
      <c s="4" r="H31" t="s">
        <v>340</v>
      </c>
    </row>
    <row r="32" spans="1:10">
      <c s="4" r="A32" t="s">
        <v>328</v>
      </c>
      <c s="5" r="F32" t="n">
        <v>86000</v>
      </c>
      <c s="5" r="G32" t="n">
        <v>86000</v>
      </c>
      <c s="7" r="H32" t="n">
        <v>172000</v>
      </c>
      <c s="5" r="I32" t="n">
        <v>172000</v>
      </c>
    </row>
    <row r="33" spans="1:10">
      <c s="4" r="A33" t="s">
        <v>341</v>
      </c>
    </row>
    <row r="34" spans="1:10">
      <c s="3" r="A34" t="s">
        <v>251</v>
      </c>
    </row>
    <row r="35" spans="1:10">
      <c s="4" r="A35" t="s">
        <v>337</v>
      </c>
      <c s="5" r="F35" t="n">
        <v>28800000</v>
      </c>
      <c s="5" r="H35" t="n">
        <v>28800000</v>
      </c>
      <c s="7" r="J35" t="n">
        <v>25100000</v>
      </c>
    </row>
    <row r="36" spans="1:10">
      <c s="4" r="A36" t="s">
        <v>342</v>
      </c>
      <c s="7" r="F36" t="n">
        <v>2200000</v>
      </c>
      <c s="7" r="G36" t="n">
        <v>724000</v>
      </c>
      <c s="5" r="H36" t="n">
        <v>4600000</v>
      </c>
      <c s="5" r="I36" t="n">
        <v>4000000</v>
      </c>
    </row>
    <row r="37" spans="1:10">
      <c s="4" r="A37" t="s">
        <v>343</v>
      </c>
      <c s="7" r="H37" t="n">
        <v>951000</v>
      </c>
      <c s="7" r="I37" t="n">
        <v>2400000</v>
      </c>
    </row>
    <row r="38" spans="1:10">
      <c s="4" r="A38" t="s">
        <v>344</v>
      </c>
      <c s="7" r="E38" t="n">
        <v>5900000</v>
      </c>
    </row>
    <row r="39" spans="1:10">
      <c s="4" r="A39" t="s">
        <v>345</v>
      </c>
      <c s="7" r="E39" t="n">
        <v>1900000</v>
      </c>
    </row>
    <row r="40" spans="1:10">
      <c s="4" r="A40" t="s">
        <v>346</v>
      </c>
    </row>
    <row r="41" spans="1:10">
      <c s="3" r="A41" t="s">
        <v>251</v>
      </c>
    </row>
    <row r="42" spans="1:10">
      <c s="4" r="A42" t="s">
        <v>347</v>
      </c>
      <c s="4" r="F42" t="s">
        <v>348</v>
      </c>
      <c s="4" r="H42" t="s">
        <v>348</v>
      </c>
      <c s="4" r="J42" t="s">
        <v>348</v>
      </c>
    </row>
    <row r="43" spans="1:10">
      <c s="4" r="A43" t="s">
        <v>349</v>
      </c>
    </row>
    <row r="44" spans="1:10">
      <c s="3" r="A44" t="s">
        <v>251</v>
      </c>
    </row>
    <row r="45" spans="1:10">
      <c s="4" r="A45" t="s">
        <v>347</v>
      </c>
      <c s="4" r="F45" t="s">
        <v>350</v>
      </c>
      <c s="4" r="H45" t="s">
        <v>350</v>
      </c>
      <c s="4" r="J45" t="s">
        <v>35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351</v>
      </c>
      <c s="2" r="B1" t="s">
        <v>352</v>
      </c>
      <c s="2" r="C1" t="s">
        <v>353</v>
      </c>
      <c s="2" r="D1" t="s">
        <v>354</v>
      </c>
      <c s="2" r="E1" t="s">
        <v>2</v>
      </c>
      <c s="2" r="F1" t="s">
        <v>355</v>
      </c>
      <c s="2" r="G1" t="s">
        <v>356</v>
      </c>
      <c s="2" r="H1" t="s">
        <v>357</v>
      </c>
      <c s="2" r="I1" t="s">
        <v>2</v>
      </c>
      <c s="2" r="J1" t="s">
        <v>78</v>
      </c>
      <c s="2" r="K1" t="s">
        <v>2</v>
      </c>
      <c s="2" r="L1" t="s">
        <v>78</v>
      </c>
      <c s="2" r="M1" t="s">
        <v>25</v>
      </c>
    </row>
    <row r="2" spans="1:13">
      <c s="4" r="A2" t="s">
        <v>358</v>
      </c>
    </row>
    <row r="3" spans="1:13">
      <c s="3" r="A3" t="s">
        <v>251</v>
      </c>
    </row>
    <row r="4" spans="1:13">
      <c s="4" r="A4" t="s">
        <v>359</v>
      </c>
      <c s="5" r="K4" t="n">
        <v>2</v>
      </c>
    </row>
    <row r="5" spans="1:13">
      <c s="4" r="A5" t="s">
        <v>360</v>
      </c>
    </row>
    <row r="6" spans="1:13">
      <c s="3" r="A6" t="s">
        <v>251</v>
      </c>
    </row>
    <row r="7" spans="1:13">
      <c s="4" r="A7" t="s">
        <v>361</v>
      </c>
      <c s="7" r="D7" t="n">
        <v>3300000</v>
      </c>
    </row>
    <row r="8" spans="1:13">
      <c s="4" r="A8" t="s">
        <v>362</v>
      </c>
      <c s="4" r="B8" t="s">
        <v>363</v>
      </c>
      <c s="4" r="D8" t="s">
        <v>364</v>
      </c>
    </row>
    <row r="9" spans="1:13">
      <c s="4" r="A9" t="s">
        <v>365</v>
      </c>
      <c s="7" r="J9" t="n">
        <v>91000</v>
      </c>
      <c s="7" r="L9" t="n">
        <v>181000</v>
      </c>
    </row>
    <row r="10" spans="1:13">
      <c s="4" r="A10" t="s">
        <v>366</v>
      </c>
    </row>
    <row r="11" spans="1:13">
      <c s="3" r="A11" t="s">
        <v>251</v>
      </c>
    </row>
    <row r="12" spans="1:13">
      <c s="4" r="A12" t="s">
        <v>361</v>
      </c>
      <c s="7" r="G12" t="n">
        <v>20000000</v>
      </c>
    </row>
    <row r="13" spans="1:13">
      <c s="4" r="A13" t="s">
        <v>362</v>
      </c>
      <c s="4" r="G13" t="s">
        <v>367</v>
      </c>
    </row>
    <row r="14" spans="1:13">
      <c s="4" r="A14" t="s">
        <v>365</v>
      </c>
      <c s="7" r="I14" t="n">
        <v>540000</v>
      </c>
      <c s="7" r="K14" t="n">
        <v>1200000</v>
      </c>
    </row>
    <row r="15" spans="1:13">
      <c s="4" r="A15" t="s">
        <v>368</v>
      </c>
      <c s="5" r="I15" t="n">
        <v>5600000</v>
      </c>
    </row>
    <row r="16" spans="1:13">
      <c s="4" r="A16" t="s">
        <v>369</v>
      </c>
    </row>
    <row r="17" spans="1:13">
      <c s="3" r="A17" t="s">
        <v>251</v>
      </c>
    </row>
    <row r="18" spans="1:13">
      <c s="4" r="A18" t="s">
        <v>361</v>
      </c>
      <c s="7" r="E18" t="n">
        <v>1500000</v>
      </c>
      <c s="7" r="F18" t="n">
        <v>5000000</v>
      </c>
      <c s="7" r="G18" t="n">
        <v>1000000</v>
      </c>
    </row>
    <row r="19" spans="1:13">
      <c s="4" r="A19" t="s">
        <v>362</v>
      </c>
      <c s="4" r="E19" t="s">
        <v>370</v>
      </c>
      <c s="4" r="F19" t="s">
        <v>370</v>
      </c>
      <c s="4" r="G19" t="s">
        <v>371</v>
      </c>
    </row>
    <row r="20" spans="1:13">
      <c s="4" r="A20" t="s">
        <v>372</v>
      </c>
    </row>
    <row r="21" spans="1:13">
      <c s="3" r="A21" t="s">
        <v>251</v>
      </c>
    </row>
    <row r="22" spans="1:13">
      <c s="4" r="A22" t="s">
        <v>365</v>
      </c>
      <c s="5" r="I22" t="n">
        <v>174000</v>
      </c>
      <c s="5" r="K22" t="n">
        <v>180000</v>
      </c>
    </row>
    <row r="23" spans="1:13">
      <c s="4" r="A23" t="s">
        <v>373</v>
      </c>
    </row>
    <row r="24" spans="1:13">
      <c s="3" r="A24" t="s">
        <v>251</v>
      </c>
    </row>
    <row r="25" spans="1:13">
      <c s="4" r="A25" t="s">
        <v>365</v>
      </c>
      <c s="5" r="I25" t="n">
        <v>160000</v>
      </c>
    </row>
    <row r="26" spans="1:13">
      <c s="4" r="A26" t="s">
        <v>374</v>
      </c>
    </row>
    <row r="27" spans="1:13">
      <c s="3" r="A27" t="s">
        <v>251</v>
      </c>
    </row>
    <row r="28" spans="1:13">
      <c s="4" r="A28" t="s">
        <v>375</v>
      </c>
      <c s="7" r="E28" t="n">
        <v>625000</v>
      </c>
      <c s="5" r="I28" t="n">
        <v>625000</v>
      </c>
      <c s="5" r="K28" t="n">
        <v>625000</v>
      </c>
    </row>
    <row r="29" spans="1:13">
      <c s="4" r="A29" t="s">
        <v>376</v>
      </c>
      <c s="5" r="E29" t="n">
        <v>4400000</v>
      </c>
      <c s="5" r="I29" t="n">
        <v>4400000</v>
      </c>
      <c s="5" r="K29" t="n">
        <v>4400000</v>
      </c>
    </row>
    <row r="30" spans="1:13">
      <c s="4" r="A30" t="s">
        <v>377</v>
      </c>
    </row>
    <row r="31" spans="1:13">
      <c s="3" r="A31" t="s">
        <v>251</v>
      </c>
    </row>
    <row r="32" spans="1:13">
      <c s="4" r="A32" t="s">
        <v>378</v>
      </c>
      <c s="7" r="C32" t="n">
        <v>2000000</v>
      </c>
    </row>
    <row r="33" spans="1:13">
      <c s="4" r="A33" t="s">
        <v>379</v>
      </c>
      <c s="5" r="I33" t="n">
        <v>-140000</v>
      </c>
      <c s="5" r="J33" t="n">
        <v>82000</v>
      </c>
      <c s="5" r="K33" t="n">
        <v>-362000</v>
      </c>
      <c s="7" r="L33" t="n">
        <v>152000</v>
      </c>
    </row>
    <row r="34" spans="1:13">
      <c s="4" r="A34" t="s">
        <v>380</v>
      </c>
      <c s="5" r="E34" t="n">
        <v>1500000</v>
      </c>
      <c s="5" r="I34" t="n">
        <v>1500000</v>
      </c>
      <c s="5" r="K34" t="n">
        <v>1500000</v>
      </c>
      <c s="7" r="M34" t="n">
        <v>1800000</v>
      </c>
    </row>
    <row r="35" spans="1:13">
      <c s="4" r="A35" t="s">
        <v>381</v>
      </c>
    </row>
    <row r="36" spans="1:13">
      <c s="3" r="A36" t="s">
        <v>251</v>
      </c>
    </row>
    <row r="37" spans="1:13">
      <c s="4" r="A37" t="s">
        <v>378</v>
      </c>
      <c s="7" r="H37" t="n">
        <v>2000000</v>
      </c>
    </row>
    <row r="38" spans="1:13">
      <c s="4" r="A38" t="s">
        <v>379</v>
      </c>
      <c s="5" r="I38" t="n">
        <v>225000</v>
      </c>
      <c s="7" r="J38" t="n">
        <v>80000</v>
      </c>
      <c s="5" r="K38" t="n">
        <v>288000</v>
      </c>
    </row>
    <row r="39" spans="1:13">
      <c s="4" r="A39" t="s">
        <v>380</v>
      </c>
      <c s="7" r="E39" t="n">
        <v>2400000</v>
      </c>
      <c s="7" r="I39" t="n">
        <v>2400000</v>
      </c>
      <c s="7" r="K39" t="n">
        <v>2400000</v>
      </c>
      <c s="7" r="M39" t="n">
        <v>22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25"/>
    <col customWidth="1" max="3" min="3" width="14"/>
  </cols>
  <sheetData>
    <row r="1" spans="1:3">
      <c s="1" r="A1" t="s">
        <v>382</v>
      </c>
      <c s="2" r="B1" t="s">
        <v>1</v>
      </c>
    </row>
    <row r="2" spans="1:3">
      <c s="2" r="B2" t="s">
        <v>2</v>
      </c>
      <c s="2" r="C2" t="s">
        <v>25</v>
      </c>
    </row>
    <row r="3" spans="1:3">
      <c s="3" r="A3" t="s">
        <v>383</v>
      </c>
    </row>
    <row r="4" spans="1:3">
      <c s="4" r="A4" t="s">
        <v>384</v>
      </c>
      <c s="7" r="B4" t="n">
        <v>31364</v>
      </c>
      <c s="7" r="C4" t="n">
        <v>31364</v>
      </c>
    </row>
    <row r="5" spans="1:3">
      <c s="3" r="A5" t="s">
        <v>385</v>
      </c>
    </row>
    <row r="6" spans="1:3">
      <c s="4" r="A6" t="s">
        <v>386</v>
      </c>
      <c s="5" r="B6" t="n">
        <v>11611</v>
      </c>
      <c s="5" r="C6" t="n">
        <v>11611</v>
      </c>
    </row>
    <row r="7" spans="1:3">
      <c s="4" r="A7" t="s">
        <v>387</v>
      </c>
      <c s="5" r="B7" t="n">
        <v>3148</v>
      </c>
      <c s="5" r="C7" t="n">
        <v>2850</v>
      </c>
    </row>
    <row r="8" spans="1:3">
      <c s="4" r="A8" t="s">
        <v>388</v>
      </c>
      <c s="5" r="B8" t="n">
        <v>42975</v>
      </c>
      <c s="5" r="C8" t="n">
        <v>42975</v>
      </c>
    </row>
    <row r="9" spans="1:3">
      <c s="4" r="A9" t="s">
        <v>389</v>
      </c>
    </row>
    <row r="10" spans="1:3">
      <c s="3" r="A10" t="s">
        <v>385</v>
      </c>
    </row>
    <row r="11" spans="1:3">
      <c s="4" r="A11" t="s">
        <v>386</v>
      </c>
      <c s="5" r="B11" t="n">
        <v>11611</v>
      </c>
      <c s="5" r="C11" t="n">
        <v>11611</v>
      </c>
    </row>
    <row r="12" spans="1:3">
      <c s="4" r="A12" t="s">
        <v>387</v>
      </c>
      <c s="7" r="B12" t="n">
        <v>3148</v>
      </c>
      <c s="5" r="C12" t="n">
        <v>2850</v>
      </c>
    </row>
    <row r="13" spans="1:3">
      <c s="4" r="A13" t="s">
        <v>390</v>
      </c>
      <c s="4" r="B13" t="s">
        <v>391</v>
      </c>
    </row>
    <row r="14" spans="1:3">
      <c s="4" r="A14" t="s">
        <v>392</v>
      </c>
    </row>
    <row r="15" spans="1:3">
      <c s="3" r="A15" t="s">
        <v>383</v>
      </c>
    </row>
    <row r="16" spans="1:3">
      <c s="4" r="A16" t="s">
        <v>384</v>
      </c>
      <c s="7" r="B16" t="n">
        <v>22200</v>
      </c>
      <c s="5" r="C16" t="n">
        <v>22200</v>
      </c>
    </row>
    <row r="17" spans="1:3">
      <c s="4" r="A17" t="s">
        <v>393</v>
      </c>
    </row>
    <row r="18" spans="1:3">
      <c s="3" r="A18" t="s">
        <v>383</v>
      </c>
    </row>
    <row r="19" spans="1:3">
      <c s="4" r="A19" t="s">
        <v>384</v>
      </c>
      <c s="7" r="B19" t="n">
        <v>9164</v>
      </c>
      <c s="7" r="C19" t="n">
        <v>91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s="1" r="A1" t="s">
        <v>394</v>
      </c>
      <c s="2" r="B1" t="s">
        <v>2</v>
      </c>
      <c s="2" r="C1" t="s">
        <v>25</v>
      </c>
      <c s="2" r="D1" t="s">
        <v>395</v>
      </c>
    </row>
    <row r="2" spans="1:4">
      <c s="3" r="A2" t="s">
        <v>396</v>
      </c>
    </row>
    <row r="3" spans="1:4">
      <c s="4" r="A3" t="s">
        <v>42</v>
      </c>
      <c s="7" r="B3" t="n">
        <v>181831</v>
      </c>
      <c s="7" r="C3" t="n">
        <v>181831</v>
      </c>
    </row>
    <row r="4" spans="1:4">
      <c s="4" r="A4" t="s">
        <v>397</v>
      </c>
    </row>
    <row r="5" spans="1:4">
      <c s="3" r="A5" t="s">
        <v>396</v>
      </c>
    </row>
    <row r="6" spans="1:4">
      <c s="4" r="A6" t="s">
        <v>398</v>
      </c>
      <c s="4" r="D6" t="s">
        <v>39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184011</v>
      </c>
      <c s="7" r="C4" t="n">
        <v>96960</v>
      </c>
      <c s="7" r="D4" t="n">
        <v>315269</v>
      </c>
      <c s="7" r="E4" t="n">
        <v>244201</v>
      </c>
    </row>
    <row r="5" spans="1:5">
      <c s="4" r="A5" t="s">
        <v>81</v>
      </c>
      <c s="5" r="B5" t="n">
        <v>-25197</v>
      </c>
      <c s="5" r="C5" t="n">
        <v>-15019</v>
      </c>
      <c s="5" r="D5" t="n">
        <v>-47796</v>
      </c>
      <c s="5" r="E5" t="n">
        <v>-30419</v>
      </c>
    </row>
    <row r="6" spans="1:5">
      <c s="4" r="A6" t="s">
        <v>82</v>
      </c>
      <c s="5" r="B6" t="n">
        <v>158814</v>
      </c>
      <c s="5" r="C6" t="n">
        <v>81941</v>
      </c>
      <c s="5" r="D6" t="n">
        <v>267473</v>
      </c>
      <c s="5" r="E6" t="n">
        <v>213782</v>
      </c>
    </row>
    <row r="7" spans="1:5">
      <c s="4" r="A7" t="s">
        <v>83</v>
      </c>
      <c s="5" r="B7" t="n">
        <v>-52754</v>
      </c>
      <c s="5" r="C7" t="n">
        <v>15071</v>
      </c>
      <c s="5" r="D7" t="n">
        <v>-44402</v>
      </c>
      <c s="5" r="E7" t="n">
        <v>-27714</v>
      </c>
    </row>
    <row r="8" spans="1:5">
      <c s="4" r="A8" t="s">
        <v>84</v>
      </c>
      <c s="5" r="B8" t="n">
        <v>106060</v>
      </c>
      <c s="5" r="C8" t="n">
        <v>97012</v>
      </c>
      <c s="5" r="D8" t="n">
        <v>223071</v>
      </c>
      <c s="5" r="E8" t="n">
        <v>186068</v>
      </c>
    </row>
    <row r="9" spans="1:5">
      <c s="4" r="A9" t="s">
        <v>85</v>
      </c>
      <c s="5" r="B9" t="n">
        <v>13000</v>
      </c>
      <c s="5" r="C9" t="n">
        <v>10711</v>
      </c>
      <c s="5" r="D9" t="n">
        <v>24986</v>
      </c>
      <c s="5" r="E9" t="n">
        <v>23193</v>
      </c>
    </row>
    <row r="10" spans="1:5">
      <c s="4" r="A10" t="s">
        <v>86</v>
      </c>
      <c s="5" r="B10" t="n">
        <v>350</v>
      </c>
      <c s="5" r="C10" t="n">
        <v>-1790</v>
      </c>
      <c s="5" r="D10" t="n">
        <v>-2456</v>
      </c>
      <c s="5" r="E10" t="n">
        <v>-3711</v>
      </c>
    </row>
    <row r="11" spans="1:5">
      <c s="4" r="A11" t="s">
        <v>87</v>
      </c>
      <c s="5" r="B11" t="n">
        <v>817</v>
      </c>
      <c s="5" r="C11" t="n">
        <v>863</v>
      </c>
      <c s="5" r="D11" t="n">
        <v>1093</v>
      </c>
      <c s="5" r="E11" t="n">
        <v>941</v>
      </c>
    </row>
    <row r="12" spans="1:5">
      <c s="4" r="A12" t="s">
        <v>88</v>
      </c>
      <c s="5" r="B12" t="n">
        <v>120227</v>
      </c>
      <c s="5" r="C12" t="n">
        <v>106796</v>
      </c>
      <c s="5" r="D12" t="n">
        <v>246694</v>
      </c>
      <c s="5" r="E12" t="n">
        <v>206491</v>
      </c>
    </row>
    <row r="13" spans="1:5">
      <c s="3" r="A13" t="s">
        <v>89</v>
      </c>
    </row>
    <row r="14" spans="1:5">
      <c s="4" r="A14" t="s">
        <v>90</v>
      </c>
      <c s="5" r="B14" t="n">
        <v>67931</v>
      </c>
      <c s="5" r="C14" t="n">
        <v>61336</v>
      </c>
      <c s="5" r="D14" t="n">
        <v>142415</v>
      </c>
      <c s="5" r="E14" t="n">
        <v>117450</v>
      </c>
    </row>
    <row r="15" spans="1:5">
      <c s="4" r="A15" t="s">
        <v>91</v>
      </c>
      <c s="5" r="B15" t="n">
        <v>36580</v>
      </c>
      <c s="5" r="C15" t="n">
        <v>33229</v>
      </c>
      <c s="5" r="D15" t="n">
        <v>76377</v>
      </c>
      <c s="5" r="E15" t="n">
        <v>64857</v>
      </c>
    </row>
    <row r="16" spans="1:5">
      <c s="4" r="A16" t="s">
        <v>92</v>
      </c>
      <c s="5" r="B16" t="n">
        <v>69</v>
      </c>
      <c s="5" r="C16" t="n">
        <v>296</v>
      </c>
      <c s="5" r="D16" t="n">
        <v>138</v>
      </c>
      <c s="5" r="E16" t="n">
        <v>389</v>
      </c>
    </row>
    <row r="17" spans="1:5">
      <c s="4" r="A17" t="s">
        <v>93</v>
      </c>
      <c s="5" r="B17" t="n">
        <v>1744</v>
      </c>
      <c s="5" r="C17" t="n">
        <v>1557</v>
      </c>
      <c s="5" r="D17" t="n">
        <v>3448</v>
      </c>
      <c s="5" r="E17" t="n">
        <v>3104</v>
      </c>
    </row>
    <row r="18" spans="1:5">
      <c s="4" r="A18" t="s">
        <v>94</v>
      </c>
      <c s="5" r="B18" t="n">
        <v>149</v>
      </c>
      <c s="5" r="C18" t="n">
        <v>173</v>
      </c>
      <c s="5" r="D18" t="n">
        <v>298</v>
      </c>
      <c s="5" r="E18" t="n">
        <v>298</v>
      </c>
    </row>
    <row r="19" spans="1:5">
      <c s="4" r="A19" t="s">
        <v>95</v>
      </c>
      <c s="5" r="B19" t="n">
        <v>106473</v>
      </c>
      <c s="5" r="C19" t="n">
        <v>96591</v>
      </c>
      <c s="5" r="D19" t="n">
        <v>222676</v>
      </c>
      <c s="5" r="E19" t="n">
        <v>186098</v>
      </c>
    </row>
    <row r="20" spans="1:5">
      <c s="4" r="A20" t="s">
        <v>96</v>
      </c>
      <c s="5" r="B20" t="n">
        <v>13754</v>
      </c>
      <c s="5" r="C20" t="n">
        <v>10205</v>
      </c>
      <c s="5" r="D20" t="n">
        <v>24018</v>
      </c>
      <c s="5" r="E20" t="n">
        <v>20393</v>
      </c>
    </row>
    <row r="21" spans="1:5">
      <c s="4" r="A21" t="s">
        <v>97</v>
      </c>
      <c s="5" r="B21" t="n">
        <v>1265</v>
      </c>
      <c s="5" r="C21" t="n">
        <v>692</v>
      </c>
      <c s="5" r="D21" t="n">
        <v>2152</v>
      </c>
      <c s="5" r="E21" t="n">
        <v>1742</v>
      </c>
    </row>
    <row r="22" spans="1:5">
      <c s="4" r="A22" t="s">
        <v>98</v>
      </c>
      <c s="5" r="B22" t="n">
        <v>12489</v>
      </c>
      <c s="5" r="C22" t="n">
        <v>9513</v>
      </c>
      <c s="5" r="D22" t="n">
        <v>21866</v>
      </c>
      <c s="5" r="E22" t="n">
        <v>18651</v>
      </c>
    </row>
    <row r="23" spans="1:5">
      <c s="3" r="A23" t="s">
        <v>99</v>
      </c>
    </row>
    <row r="24" spans="1:5">
      <c s="4" r="A24" t="s">
        <v>100</v>
      </c>
      <c s="5" r="B24" t="n">
        <v>-15005</v>
      </c>
      <c s="5" r="C24" t="n">
        <v>5731</v>
      </c>
      <c s="5" r="D24" t="n">
        <v>-11056</v>
      </c>
      <c s="5" r="E24" t="n">
        <v>11504</v>
      </c>
    </row>
    <row r="25" spans="1:5">
      <c s="4" r="A25" t="s">
        <v>101</v>
      </c>
      <c s="7" r="B25" t="n">
        <v>-2516</v>
      </c>
      <c s="7" r="C25" t="n">
        <v>15244</v>
      </c>
      <c s="7" r="D25" t="n">
        <v>10810</v>
      </c>
      <c s="7" r="E25" t="n">
        <v>30155</v>
      </c>
    </row>
    <row r="26" spans="1:5">
      <c s="3" r="A26" t="s">
        <v>102</v>
      </c>
    </row>
    <row r="27" spans="1:5">
      <c s="4" r="A27" t="s">
        <v>103</v>
      </c>
      <c s="10" r="B27" t="n">
        <v>0.44</v>
      </c>
      <c s="10" r="C27" t="n">
        <v>0.33</v>
      </c>
      <c s="10" r="D27" t="n">
        <v>0.77</v>
      </c>
      <c s="10" r="E27" t="n">
        <v>0.65</v>
      </c>
    </row>
    <row r="28" spans="1:5">
      <c s="4" r="A28" t="s">
        <v>104</v>
      </c>
      <c s="11" r="B28" t="n">
        <v>0.43</v>
      </c>
      <c s="10" r="C28" t="n">
        <v>0.33</v>
      </c>
      <c s="11" r="D28" t="n">
        <v>0.75</v>
      </c>
      <c s="10" r="E28" t="n">
        <v>0.65</v>
      </c>
    </row>
    <row r="29" spans="1:5">
      <c s="4" r="A29" t="s">
        <v>105</v>
      </c>
      <c s="10" r="B29" t="n">
        <v>0.16</v>
      </c>
      <c s="10" r="D29" t="n">
        <v>0.32</v>
      </c>
    </row>
    <row r="30" spans="1:5">
      <c s="3" r="A30" t="s">
        <v>106</v>
      </c>
    </row>
    <row r="31" spans="1:5">
      <c s="4" r="A31" t="s">
        <v>107</v>
      </c>
      <c s="5" r="B31" t="n">
        <v>28547616</v>
      </c>
      <c s="5" r="C31" t="n">
        <v>28540350</v>
      </c>
      <c s="5" r="D31" t="n">
        <v>28544003</v>
      </c>
      <c s="5" r="E31" t="n">
        <v>28540350</v>
      </c>
    </row>
    <row r="32" spans="1:5">
      <c s="4" r="A32" t="s">
        <v>108</v>
      </c>
      <c s="5" r="B32" t="n">
        <v>29214859</v>
      </c>
      <c s="5" r="C32" t="n">
        <v>28787957</v>
      </c>
      <c s="5" r="D32" t="n">
        <v>29156604</v>
      </c>
      <c s="5" r="E32" t="n">
        <v>287843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00</v>
      </c>
      <c s="2" r="B1" t="s">
        <v>77</v>
      </c>
      <c s="2" r="D1" t="s">
        <v>1</v>
      </c>
    </row>
    <row r="2" spans="1:5">
      <c s="2" r="B2" t="s">
        <v>2</v>
      </c>
      <c s="2" r="C2" t="s">
        <v>78</v>
      </c>
      <c s="2" r="D2" t="s">
        <v>2</v>
      </c>
      <c s="2" r="E2" t="s">
        <v>78</v>
      </c>
    </row>
    <row r="3" spans="1:5">
      <c s="3" r="A3" t="s">
        <v>168</v>
      </c>
    </row>
    <row r="4" spans="1:5">
      <c s="4" r="A4" t="s">
        <v>401</v>
      </c>
      <c s="7" r="B4" t="n">
        <v>12489</v>
      </c>
      <c s="7" r="C4" t="n">
        <v>9513</v>
      </c>
      <c s="7" r="D4" t="n">
        <v>21866</v>
      </c>
      <c s="7" r="E4" t="n">
        <v>18651</v>
      </c>
    </row>
    <row r="5" spans="1:5">
      <c s="3" r="A5" t="s">
        <v>402</v>
      </c>
    </row>
    <row r="6" spans="1:5">
      <c s="4" r="A6" t="s">
        <v>107</v>
      </c>
      <c s="5" r="B6" t="n">
        <v>28547616</v>
      </c>
      <c s="5" r="C6" t="n">
        <v>28540350</v>
      </c>
      <c s="5" r="D6" t="n">
        <v>28544003</v>
      </c>
      <c s="5" r="E6" t="n">
        <v>28540350</v>
      </c>
    </row>
    <row r="7" spans="1:5">
      <c s="4" r="A7" t="s">
        <v>403</v>
      </c>
      <c s="5" r="B7" t="n">
        <v>667243</v>
      </c>
      <c s="5" r="C7" t="n">
        <v>247607</v>
      </c>
      <c s="5" r="D7" t="n">
        <v>612601</v>
      </c>
      <c s="5" r="E7" t="n">
        <v>243969</v>
      </c>
    </row>
    <row r="8" spans="1:5">
      <c s="4" r="A8" t="s">
        <v>108</v>
      </c>
      <c s="5" r="B8" t="n">
        <v>29214859</v>
      </c>
      <c s="5" r="C8" t="n">
        <v>28787957</v>
      </c>
      <c s="5" r="D8" t="n">
        <v>29156604</v>
      </c>
      <c s="5" r="E8" t="n">
        <v>28784319</v>
      </c>
    </row>
    <row r="9" spans="1:5">
      <c s="3" r="A9" t="s">
        <v>404</v>
      </c>
    </row>
    <row r="10" spans="1:5">
      <c s="4" r="A10" t="s">
        <v>405</v>
      </c>
      <c s="10" r="B10" t="n">
        <v>0.44</v>
      </c>
      <c s="10" r="C10" t="n">
        <v>0.33</v>
      </c>
      <c s="10" r="D10" t="n">
        <v>0.77</v>
      </c>
      <c s="10" r="E10" t="n">
        <v>0.65</v>
      </c>
    </row>
    <row r="11" spans="1:5">
      <c s="4" r="A11" t="s">
        <v>406</v>
      </c>
      <c s="11" r="B11" t="n">
        <v>-0.01</v>
      </c>
      <c s="11" r="D11" t="n">
        <v>-0.02</v>
      </c>
    </row>
    <row r="12" spans="1:5">
      <c s="4" r="A12" t="s">
        <v>407</v>
      </c>
      <c s="10" r="B12" t="n">
        <v>0.43</v>
      </c>
      <c s="10" r="C12" t="n">
        <v>0.33</v>
      </c>
      <c s="10" r="D12" t="n">
        <v>0.75</v>
      </c>
      <c s="10" r="E12" t="n">
        <v>0.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77</v>
      </c>
      <c s="2" r="D1" t="s">
        <v>1</v>
      </c>
    </row>
    <row r="2" spans="1:5">
      <c s="2" r="B2" t="s">
        <v>2</v>
      </c>
      <c s="2" r="C2" t="s">
        <v>78</v>
      </c>
      <c s="2" r="D2" t="s">
        <v>2</v>
      </c>
      <c s="2" r="E2" t="s">
        <v>78</v>
      </c>
    </row>
    <row r="3" spans="1:5">
      <c s="4" r="A3" t="s">
        <v>409</v>
      </c>
    </row>
    <row r="4" spans="1:5">
      <c s="3" r="A4" t="s">
        <v>410</v>
      </c>
    </row>
    <row r="5" spans="1:5">
      <c s="4" r="A5" t="s">
        <v>411</v>
      </c>
      <c s="5" r="B5" t="n">
        <v>994335</v>
      </c>
      <c s="5" r="C5" t="n">
        <v>25000</v>
      </c>
      <c s="5" r="D5" t="n">
        <v>995180</v>
      </c>
      <c s="5" r="E5" t="n">
        <v>25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12</v>
      </c>
      <c s="2" r="B1" t="s">
        <v>77</v>
      </c>
      <c s="2" r="D1" t="s">
        <v>1</v>
      </c>
    </row>
    <row r="2" spans="1:6">
      <c s="2" r="B2" t="s">
        <v>2</v>
      </c>
      <c s="2" r="C2" t="s">
        <v>78</v>
      </c>
      <c s="2" r="D2" t="s">
        <v>2</v>
      </c>
      <c s="2" r="E2" t="s">
        <v>78</v>
      </c>
      <c s="2" r="F2" t="s">
        <v>25</v>
      </c>
    </row>
    <row r="3" spans="1:6">
      <c s="3" r="A3" t="s">
        <v>171</v>
      </c>
    </row>
    <row r="4" spans="1:6">
      <c s="4" r="A4" t="s">
        <v>413</v>
      </c>
      <c s="7" r="B4" t="n">
        <v>614969</v>
      </c>
      <c s="7" r="C4" t="n">
        <v>544365</v>
      </c>
      <c s="7" r="D4" t="n">
        <v>589042</v>
      </c>
      <c s="7" r="E4" t="n">
        <v>526985</v>
      </c>
    </row>
    <row r="5" spans="1:6">
      <c s="3" r="A5" t="s">
        <v>414</v>
      </c>
    </row>
    <row r="6" spans="1:6">
      <c s="4" r="A6" t="s">
        <v>415</v>
      </c>
      <c s="5" r="B6" t="n">
        <v>70449</v>
      </c>
      <c s="5" r="C6" t="n">
        <v>64004</v>
      </c>
      <c s="5" r="D6" t="n">
        <v>147422</v>
      </c>
      <c s="5" r="E6" t="n">
        <v>121200</v>
      </c>
    </row>
    <row r="7" spans="1:6">
      <c s="4" r="A7" t="s">
        <v>416</v>
      </c>
      <c s="5" r="B7" t="n">
        <v>-2518</v>
      </c>
      <c s="5" r="C7" t="n">
        <v>-2668</v>
      </c>
      <c s="5" r="D7" t="n">
        <v>-5007</v>
      </c>
      <c s="5" r="E7" t="n">
        <v>-3750</v>
      </c>
    </row>
    <row r="8" spans="1:6">
      <c s="4" r="A8" t="s">
        <v>417</v>
      </c>
      <c s="5" r="B8" t="n">
        <v>67931</v>
      </c>
      <c s="5" r="C8" t="n">
        <v>61336</v>
      </c>
      <c s="5" r="D8" t="n">
        <v>142415</v>
      </c>
      <c s="5" r="E8" t="n">
        <v>117450</v>
      </c>
    </row>
    <row r="9" spans="1:6">
      <c s="3" r="A9" t="s">
        <v>418</v>
      </c>
    </row>
    <row r="10" spans="1:6">
      <c s="4" r="A10" t="s">
        <v>415</v>
      </c>
      <c s="5" r="B10" t="n">
        <v>9601</v>
      </c>
      <c s="5" r="C10" t="n">
        <v>4171</v>
      </c>
      <c s="5" r="D10" t="n">
        <v>14603</v>
      </c>
      <c s="5" r="E10" t="n">
        <v>5113</v>
      </c>
    </row>
    <row r="11" spans="1:6">
      <c s="4" r="A11" t="s">
        <v>416</v>
      </c>
      <c s="5" r="B11" t="n">
        <v>45795</v>
      </c>
      <c s="5" r="C11" t="n">
        <v>39591</v>
      </c>
      <c s="5" r="D11" t="n">
        <v>89350</v>
      </c>
      <c s="5" r="E11" t="n">
        <v>77383</v>
      </c>
    </row>
    <row r="12" spans="1:6">
      <c s="4" r="A12" t="s">
        <v>419</v>
      </c>
      <c s="5" r="B12" t="n">
        <v>55396</v>
      </c>
      <c s="5" r="C12" t="n">
        <v>43762</v>
      </c>
      <c s="5" r="D12" t="n">
        <v>103953</v>
      </c>
      <c s="5" r="E12" t="n">
        <v>82496</v>
      </c>
    </row>
    <row r="13" spans="1:6">
      <c s="4" r="A13" t="s">
        <v>420</v>
      </c>
      <c s="5" r="B13" t="n">
        <v>627504</v>
      </c>
      <c s="5" r="C13" t="n">
        <v>561939</v>
      </c>
      <c s="5" r="D13" t="n">
        <v>627504</v>
      </c>
      <c s="5" r="E13" t="n">
        <v>561939</v>
      </c>
    </row>
    <row r="14" spans="1:6">
      <c s="4" r="A14" t="s">
        <v>421</v>
      </c>
      <c s="5" r="B14" t="n">
        <v>134750</v>
      </c>
      <c s="5" r="C14" t="n">
        <v>121634</v>
      </c>
      <c s="5" r="D14" t="n">
        <v>134750</v>
      </c>
      <c s="5" r="E14" t="n">
        <v>121634</v>
      </c>
      <c s="7" r="F14" t="n">
        <v>127254</v>
      </c>
    </row>
    <row r="15" spans="1:6">
      <c s="4" r="A15" t="s">
        <v>422</v>
      </c>
      <c s="7" r="B15" t="n">
        <v>762254</v>
      </c>
      <c s="7" r="C15" t="n">
        <v>683573</v>
      </c>
      <c s="7" r="D15" t="n">
        <v>762254</v>
      </c>
      <c s="7" r="E15" t="n">
        <v>6835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23</v>
      </c>
      <c s="2" r="B1" t="s">
        <v>77</v>
      </c>
      <c s="2" r="D1" t="s">
        <v>1</v>
      </c>
    </row>
    <row r="2" spans="1:5">
      <c s="2" r="B2" t="s">
        <v>2</v>
      </c>
      <c s="2" r="C2" t="s">
        <v>78</v>
      </c>
      <c s="2" r="D2" t="s">
        <v>2</v>
      </c>
      <c s="2" r="E2" t="s">
        <v>78</v>
      </c>
    </row>
    <row r="3" spans="1:5">
      <c s="3" r="A3" t="s">
        <v>424</v>
      </c>
    </row>
    <row r="4" spans="1:5">
      <c s="4" r="A4" t="s">
        <v>46</v>
      </c>
      <c s="7" r="B4" t="n">
        <v>2500000</v>
      </c>
      <c s="7" r="C4" t="n">
        <v>2700000</v>
      </c>
      <c s="7" r="D4" t="n">
        <v>5000000</v>
      </c>
      <c s="7" r="E4" t="n">
        <v>3700000</v>
      </c>
    </row>
    <row r="5" spans="1:5">
      <c s="4" r="A5" t="s">
        <v>425</v>
      </c>
      <c s="5" r="B5" t="n">
        <v>3400000</v>
      </c>
      <c s="5" r="C5" t="n">
        <v>3900000</v>
      </c>
      <c s="5" r="D5" t="n">
        <v>8400000</v>
      </c>
      <c s="5" r="E5" t="n">
        <v>6300000</v>
      </c>
    </row>
    <row r="6" spans="1:5">
      <c s="4" r="A6" t="s">
        <v>426</v>
      </c>
      <c s="5" r="B6" t="n">
        <v>189000</v>
      </c>
      <c s="5" r="C6" t="n">
        <v>789000</v>
      </c>
      <c s="5" r="D6" t="n">
        <v>196000</v>
      </c>
      <c s="5" r="E6" t="n">
        <v>1100000</v>
      </c>
    </row>
    <row r="7" spans="1:5">
      <c s="4" r="A7" t="s">
        <v>427</v>
      </c>
      <c s="7" r="B7" t="n">
        <v>1100000</v>
      </c>
      <c s="7" r="C7" t="n">
        <v>2000000</v>
      </c>
      <c s="7" r="D7" t="n">
        <v>3600000</v>
      </c>
      <c s="7" r="E7" t="n">
        <v>36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77</v>
      </c>
      <c s="2" r="D1" t="s">
        <v>1</v>
      </c>
    </row>
    <row r="2" spans="1:5">
      <c s="2" r="B2" t="s">
        <v>2</v>
      </c>
      <c s="2" r="C2" t="s">
        <v>78</v>
      </c>
      <c s="2" r="D2" t="s">
        <v>2</v>
      </c>
      <c s="2" r="E2" t="s">
        <v>78</v>
      </c>
    </row>
    <row r="3" spans="1:5">
      <c s="3" r="A3" t="s">
        <v>174</v>
      </c>
    </row>
    <row r="4" spans="1:5">
      <c s="4" r="A4" t="s">
        <v>429</v>
      </c>
      <c s="7" r="B4" t="n">
        <v>-16788</v>
      </c>
      <c s="7" r="C4" t="n">
        <v>6248</v>
      </c>
      <c s="7" r="D4" t="n">
        <v>-11577</v>
      </c>
      <c s="7" r="E4" t="n">
        <v>13390</v>
      </c>
    </row>
    <row r="5" spans="1:5">
      <c s="4" r="A5" t="s">
        <v>430</v>
      </c>
      <c s="5" r="B5" t="n">
        <v>1871</v>
      </c>
      <c s="5" r="C5" t="n">
        <v>-1179</v>
      </c>
      <c s="5" r="D5" t="n">
        <v>1330</v>
      </c>
      <c s="5" r="E5" t="n">
        <v>-2987</v>
      </c>
    </row>
    <row r="6" spans="1:5">
      <c s="4" r="A6" t="s">
        <v>431</v>
      </c>
      <c s="5" r="B6" t="n">
        <v>-14917</v>
      </c>
      <c s="5" r="C6" t="n">
        <v>5069</v>
      </c>
      <c s="5" r="D6" t="n">
        <v>-10247</v>
      </c>
      <c s="5" r="E6" t="n">
        <v>10403</v>
      </c>
    </row>
    <row r="7" spans="1:5">
      <c s="3" r="A7" t="s">
        <v>432</v>
      </c>
    </row>
    <row r="8" spans="1:5">
      <c s="4" r="A8" t="s">
        <v>86</v>
      </c>
      <c s="5" r="B8" t="n">
        <v>96</v>
      </c>
      <c s="5" r="C8" t="n">
        <v>-1086</v>
      </c>
      <c s="5" r="D8" t="n">
        <v>623</v>
      </c>
      <c s="5" r="E8" t="n">
        <v>-1772</v>
      </c>
    </row>
    <row r="9" spans="1:5">
      <c s="4" r="A9" t="s">
        <v>430</v>
      </c>
      <c s="5" r="B9" t="n">
        <v>-8</v>
      </c>
      <c s="5" r="C9" t="n">
        <v>424</v>
      </c>
      <c s="5" r="D9" t="n">
        <v>186</v>
      </c>
      <c s="5" r="E9" t="n">
        <v>671</v>
      </c>
    </row>
    <row r="10" spans="1:5">
      <c s="4" r="A10" t="s">
        <v>433</v>
      </c>
      <c s="5" r="B10" t="n">
        <v>88</v>
      </c>
      <c s="5" r="C10" t="n">
        <v>-662</v>
      </c>
      <c s="5" r="D10" t="n">
        <v>809</v>
      </c>
      <c s="5" r="E10" t="n">
        <v>-1101</v>
      </c>
    </row>
    <row r="11" spans="1:5">
      <c s="4" r="A11" t="s">
        <v>120</v>
      </c>
      <c s="7" r="B11" t="n">
        <v>-15005</v>
      </c>
      <c s="7" r="C11" t="n">
        <v>5731</v>
      </c>
      <c s="7" r="D11" t="n">
        <v>-11056</v>
      </c>
      <c s="7" r="E11" t="n">
        <v>1150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4</v>
      </c>
      <c s="2" r="B1" t="s">
        <v>1</v>
      </c>
    </row>
    <row r="2" spans="1:3">
      <c s="2" r="B2" t="s">
        <v>2</v>
      </c>
      <c s="2" r="C2" t="s">
        <v>435</v>
      </c>
    </row>
    <row r="3" spans="1:3">
      <c s="3" r="A3" t="s">
        <v>436</v>
      </c>
    </row>
    <row r="4" spans="1:3">
      <c s="4" r="A4" t="s">
        <v>437</v>
      </c>
      <c s="5" r="B4" t="n">
        <v>2</v>
      </c>
    </row>
    <row r="5" spans="1:3">
      <c s="4" r="A5" t="s">
        <v>438</v>
      </c>
      <c s="12" r="B5" t="n">
        <v>214.9</v>
      </c>
    </row>
    <row r="6" spans="1:3">
      <c s="4" r="A6" t="s">
        <v>439</v>
      </c>
      <c s="7" r="C6" t="n">
        <v>15</v>
      </c>
    </row>
    <row r="7" spans="1:3">
      <c s="4" r="A7" t="s">
        <v>440</v>
      </c>
    </row>
    <row r="8" spans="1:3">
      <c s="3" r="A8" t="s">
        <v>436</v>
      </c>
    </row>
    <row r="9" spans="1:3">
      <c s="4" r="A9" t="s">
        <v>441</v>
      </c>
      <c s="5" r="B9" t="n">
        <v>100</v>
      </c>
    </row>
    <row r="10" spans="1:3">
      <c s="4" r="A10" t="s">
        <v>442</v>
      </c>
      <c s="13" r="B10" t="n">
        <v>95.2</v>
      </c>
    </row>
    <row r="11" spans="1:3">
      <c s="4" r="A11" t="s">
        <v>443</v>
      </c>
      <c s="13" r="B11" t="n">
        <v>112.5</v>
      </c>
    </row>
    <row r="12" spans="1:3">
      <c s="4" r="A12" t="s">
        <v>444</v>
      </c>
    </row>
    <row r="13" spans="1:3">
      <c s="3" r="A13" t="s">
        <v>436</v>
      </c>
    </row>
    <row r="14" spans="1:3">
      <c s="4" r="A14" t="s">
        <v>441</v>
      </c>
      <c s="13" r="B14" t="n">
        <v>102.5</v>
      </c>
    </row>
    <row r="15" spans="1:3">
      <c s="4" r="A15" t="s">
        <v>442</v>
      </c>
      <c s="13" r="B15" t="n">
        <v>42.6</v>
      </c>
    </row>
    <row r="16" spans="1:3">
      <c s="4" r="A16" t="s">
        <v>443</v>
      </c>
      <c s="12" r="B16" t="n">
        <v>10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445</v>
      </c>
      <c s="2" r="B1" t="s">
        <v>77</v>
      </c>
      <c s="2" r="D1" t="s">
        <v>1</v>
      </c>
    </row>
    <row r="2" spans="1:6">
      <c s="2" r="B2" t="s">
        <v>2</v>
      </c>
      <c s="2" r="C2" t="s">
        <v>78</v>
      </c>
      <c s="2" r="D2" t="s">
        <v>2</v>
      </c>
      <c s="2" r="E2" t="s">
        <v>78</v>
      </c>
      <c s="2" r="F2" t="s">
        <v>25</v>
      </c>
    </row>
    <row r="3" spans="1:6">
      <c s="3" r="A3" t="s">
        <v>446</v>
      </c>
    </row>
    <row r="4" spans="1:6">
      <c s="4" r="A4" t="s">
        <v>80</v>
      </c>
      <c s="7" r="B4" t="n">
        <v>184011</v>
      </c>
      <c s="7" r="C4" t="n">
        <v>96960</v>
      </c>
      <c s="7" r="D4" t="n">
        <v>315269</v>
      </c>
      <c s="7" r="E4" t="n">
        <v>244201</v>
      </c>
    </row>
    <row r="5" spans="1:6">
      <c s="4" r="A5" t="s">
        <v>84</v>
      </c>
      <c s="5" r="B5" t="n">
        <v>106060</v>
      </c>
      <c s="5" r="C5" t="n">
        <v>97012</v>
      </c>
      <c s="5" r="D5" t="n">
        <v>223071</v>
      </c>
      <c s="5" r="E5" t="n">
        <v>186068</v>
      </c>
    </row>
    <row r="6" spans="1:6">
      <c s="4" r="A6" t="s">
        <v>93</v>
      </c>
      <c s="5" r="B6" t="n">
        <v>1744</v>
      </c>
      <c s="5" r="C6" t="n">
        <v>1557</v>
      </c>
      <c s="5" r="D6" t="n">
        <v>3448</v>
      </c>
      <c s="5" r="E6" t="n">
        <v>3104</v>
      </c>
    </row>
    <row r="7" spans="1:6">
      <c s="4" r="A7" t="s">
        <v>447</v>
      </c>
      <c s="5" r="B7" t="n">
        <v>120227</v>
      </c>
      <c s="5" r="C7" t="n">
        <v>106796</v>
      </c>
      <c s="5" r="D7" t="n">
        <v>246694</v>
      </c>
      <c s="5" r="E7" t="n">
        <v>206491</v>
      </c>
    </row>
    <row r="8" spans="1:6">
      <c s="4" r="A8" t="s">
        <v>448</v>
      </c>
      <c s="5" r="B8" t="n">
        <v>181831</v>
      </c>
      <c s="5" r="D8" t="n">
        <v>181831</v>
      </c>
      <c s="7" r="F8" t="n">
        <v>181831</v>
      </c>
    </row>
    <row r="9" spans="1:6">
      <c s="4" r="A9" t="s">
        <v>449</v>
      </c>
      <c s="5" r="B9" t="n">
        <v>2062712</v>
      </c>
      <c s="5" r="D9" t="n">
        <v>2062712</v>
      </c>
      <c s="7" r="F9" t="n">
        <v>1959292</v>
      </c>
    </row>
    <row r="10" spans="1:6">
      <c s="4" r="A10" t="s">
        <v>450</v>
      </c>
    </row>
    <row r="11" spans="1:6">
      <c s="3" r="A11" t="s">
        <v>446</v>
      </c>
    </row>
    <row r="12" spans="1:6">
      <c s="4" r="A12" t="s">
        <v>80</v>
      </c>
      <c s="5" r="B12" t="n">
        <v>184011</v>
      </c>
      <c s="5" r="C12" t="n">
        <v>96960</v>
      </c>
      <c s="5" r="D12" t="n">
        <v>315269</v>
      </c>
      <c s="5" r="E12" t="n">
        <v>244201</v>
      </c>
    </row>
    <row r="13" spans="1:6">
      <c s="4" r="A13" t="s">
        <v>84</v>
      </c>
      <c s="5" r="B13" t="n">
        <v>106060</v>
      </c>
      <c s="5" r="C13" t="n">
        <v>97012</v>
      </c>
      <c s="5" r="D13" t="n">
        <v>223071</v>
      </c>
      <c s="5" r="E13" t="n">
        <v>186068</v>
      </c>
    </row>
    <row r="14" spans="1:6">
      <c s="4" r="A14" t="s">
        <v>451</v>
      </c>
      <c s="5" r="B14" t="n">
        <v>6562</v>
      </c>
      <c s="5" r="C14" t="n">
        <v>5086</v>
      </c>
      <c s="5" r="D14" t="n">
        <v>13891</v>
      </c>
      <c s="5" r="E14" t="n">
        <v>8265</v>
      </c>
    </row>
    <row r="15" spans="1:6">
      <c s="4" r="A15" t="s">
        <v>85</v>
      </c>
      <c s="5" r="B15" t="n">
        <v>13000</v>
      </c>
      <c s="5" r="C15" t="n">
        <v>10711</v>
      </c>
      <c s="5" r="D15" t="n">
        <v>24986</v>
      </c>
      <c s="5" r="E15" t="n">
        <v>23193</v>
      </c>
    </row>
    <row r="16" spans="1:6">
      <c s="4" r="A16" t="s">
        <v>93</v>
      </c>
      <c s="5" r="B16" t="n">
        <v>1744</v>
      </c>
      <c s="5" r="C16" t="n">
        <v>1557</v>
      </c>
      <c s="5" r="D16" t="n">
        <v>3448</v>
      </c>
      <c s="5" r="E16" t="n">
        <v>3104</v>
      </c>
    </row>
    <row r="17" spans="1:6">
      <c s="4" r="A17" t="s">
        <v>447</v>
      </c>
      <c s="5" r="B17" t="n">
        <v>120227</v>
      </c>
      <c s="5" r="C17" t="n">
        <v>106796</v>
      </c>
      <c s="5" r="D17" t="n">
        <v>246694</v>
      </c>
      <c s="5" r="E17" t="n">
        <v>206491</v>
      </c>
    </row>
    <row r="18" spans="1:6">
      <c s="4" r="A18" t="s">
        <v>448</v>
      </c>
      <c s="5" r="B18" t="n">
        <v>181831</v>
      </c>
      <c s="5" r="C18" t="n">
        <v>181831</v>
      </c>
      <c s="5" r="D18" t="n">
        <v>181831</v>
      </c>
      <c s="5" r="E18" t="n">
        <v>181831</v>
      </c>
    </row>
    <row r="19" spans="1:6">
      <c s="4" r="A19" t="s">
        <v>449</v>
      </c>
      <c s="5" r="B19" t="n">
        <v>2062712</v>
      </c>
      <c s="5" r="C19" t="n">
        <v>1897972</v>
      </c>
      <c s="5" r="D19" t="n">
        <v>2062712</v>
      </c>
      <c s="5" r="E19" t="n">
        <v>1897972</v>
      </c>
    </row>
    <row r="20" spans="1:6">
      <c s="4" r="A20" t="s">
        <v>452</v>
      </c>
    </row>
    <row r="21" spans="1:6">
      <c s="3" r="A21" t="s">
        <v>446</v>
      </c>
    </row>
    <row r="22" spans="1:6">
      <c s="4" r="A22" t="s">
        <v>80</v>
      </c>
      <c s="5" r="B22" t="n">
        <v>77417</v>
      </c>
      <c s="5" r="C22" t="n">
        <v>59134</v>
      </c>
      <c s="5" r="D22" t="n">
        <v>153135</v>
      </c>
      <c s="5" r="E22" t="n">
        <v>120687</v>
      </c>
    </row>
    <row r="23" spans="1:6">
      <c s="4" r="A23" t="s">
        <v>84</v>
      </c>
      <c s="5" r="B23" t="n">
        <v>52867</v>
      </c>
      <c s="5" r="C23" t="n">
        <v>45100</v>
      </c>
      <c s="5" r="D23" t="n">
        <v>112267</v>
      </c>
      <c s="5" r="E23" t="n">
        <v>87083</v>
      </c>
    </row>
    <row r="24" spans="1:6">
      <c s="4" r="A24" t="s">
        <v>451</v>
      </c>
      <c s="5" r="B24" t="n">
        <v>5769</v>
      </c>
      <c s="5" r="C24" t="n">
        <v>5171</v>
      </c>
      <c s="5" r="D24" t="n">
        <v>13212</v>
      </c>
      <c s="5" r="E24" t="n">
        <v>8898</v>
      </c>
    </row>
    <row r="25" spans="1:6">
      <c s="4" r="A25" t="s">
        <v>85</v>
      </c>
      <c s="5" r="B25" t="n">
        <v>3706</v>
      </c>
      <c s="5" r="C25" t="n">
        <v>3519</v>
      </c>
      <c s="5" r="D25" t="n">
        <v>7072</v>
      </c>
      <c s="5" r="E25" t="n">
        <v>7024</v>
      </c>
    </row>
    <row r="26" spans="1:6">
      <c s="4" r="A26" t="s">
        <v>447</v>
      </c>
      <c s="5" r="B26" t="n">
        <v>57531</v>
      </c>
      <c s="5" r="C26" t="n">
        <v>47374</v>
      </c>
      <c s="5" r="D26" t="n">
        <v>118569</v>
      </c>
      <c s="5" r="E26" t="n">
        <v>92326</v>
      </c>
    </row>
    <row r="27" spans="1:6">
      <c s="4" r="A27" t="s">
        <v>448</v>
      </c>
      <c s="5" r="B27" t="n">
        <v>181831</v>
      </c>
      <c s="5" r="C27" t="n">
        <v>181831</v>
      </c>
      <c s="5" r="D27" t="n">
        <v>181831</v>
      </c>
      <c s="5" r="E27" t="n">
        <v>181831</v>
      </c>
    </row>
    <row r="28" spans="1:6">
      <c s="4" r="A28" t="s">
        <v>449</v>
      </c>
      <c s="5" r="B28" t="n">
        <v>712047</v>
      </c>
      <c s="5" r="C28" t="n">
        <v>682825</v>
      </c>
      <c s="5" r="D28" t="n">
        <v>712047</v>
      </c>
      <c s="5" r="E28" t="n">
        <v>682825</v>
      </c>
    </row>
    <row r="29" spans="1:6">
      <c s="4" r="A29" t="s">
        <v>453</v>
      </c>
    </row>
    <row r="30" spans="1:6">
      <c s="3" r="A30" t="s">
        <v>446</v>
      </c>
    </row>
    <row r="31" spans="1:6">
      <c s="4" r="A31" t="s">
        <v>80</v>
      </c>
      <c s="5" r="B31" t="n">
        <v>17931</v>
      </c>
      <c s="5" r="C31" t="n">
        <v>12559</v>
      </c>
      <c s="5" r="D31" t="n">
        <v>38857</v>
      </c>
      <c s="5" r="E31" t="n">
        <v>24236</v>
      </c>
    </row>
    <row r="32" spans="1:6">
      <c s="4" r="A32" t="s">
        <v>84</v>
      </c>
      <c s="5" r="B32" t="n">
        <v>10150</v>
      </c>
      <c s="5" r="C32" t="n">
        <v>6513</v>
      </c>
      <c s="5" r="D32" t="n">
        <v>19705</v>
      </c>
      <c s="5" r="E32" t="n">
        <v>11662</v>
      </c>
    </row>
    <row r="33" spans="1:6">
      <c s="4" r="A33" t="s">
        <v>451</v>
      </c>
      <c s="5" r="B33" t="n">
        <v>199</v>
      </c>
      <c s="5" r="C33" t="n">
        <v>-448</v>
      </c>
      <c s="5" r="D33" t="n">
        <v>44</v>
      </c>
      <c s="5" r="E33" t="n">
        <v>-1040</v>
      </c>
    </row>
    <row r="34" spans="1:6">
      <c s="4" r="A34" t="s">
        <v>85</v>
      </c>
      <c s="5" r="B34" t="n">
        <v>583</v>
      </c>
      <c s="5" r="C34" t="n">
        <v>598</v>
      </c>
      <c s="5" r="D34" t="n">
        <v>1102</v>
      </c>
      <c s="5" r="E34" t="n">
        <v>1166</v>
      </c>
    </row>
    <row r="35" spans="1:6">
      <c s="4" r="A35" t="s">
        <v>447</v>
      </c>
      <c s="7" r="B35" t="n">
        <v>10760</v>
      </c>
      <c s="7" r="C35" t="n">
        <v>7155</v>
      </c>
      <c s="7" r="D35" t="n">
        <v>20962</v>
      </c>
      <c s="7" r="E35" t="n">
        <v>12892</v>
      </c>
    </row>
    <row r="36" spans="1:6">
      <c s="4" r="A36" t="s">
        <v>448</v>
      </c>
    </row>
    <row r="37" spans="1:6">
      <c s="4" r="A37" t="s">
        <v>449</v>
      </c>
      <c s="7" r="B37" t="n">
        <v>140654</v>
      </c>
      <c s="7" r="C37" t="n">
        <v>112258</v>
      </c>
      <c s="7" r="D37" t="n">
        <v>140654</v>
      </c>
      <c s="7" r="E37" t="n">
        <v>112258</v>
      </c>
    </row>
    <row r="38" spans="1:6">
      <c s="4" r="A38" t="s">
        <v>454</v>
      </c>
    </row>
    <row r="39" spans="1:6">
      <c s="3" r="A39" t="s">
        <v>446</v>
      </c>
    </row>
    <row r="40" spans="1:6">
      <c s="4" r="A40" t="s">
        <v>80</v>
      </c>
      <c s="5" r="B40" t="n">
        <v>88663</v>
      </c>
      <c s="5" r="C40" t="n">
        <v>25267</v>
      </c>
      <c s="5" r="D40" t="n">
        <v>123277</v>
      </c>
      <c s="5" r="E40" t="n">
        <v>99278</v>
      </c>
    </row>
    <row r="41" spans="1:6">
      <c s="4" r="A41" t="s">
        <v>84</v>
      </c>
      <c s="5" r="B41" t="n">
        <v>43043</v>
      </c>
      <c s="5" r="C41" t="n">
        <v>45399</v>
      </c>
      <c s="5" r="D41" t="n">
        <v>91099</v>
      </c>
      <c s="5" r="E41" t="n">
        <v>87323</v>
      </c>
    </row>
    <row r="42" spans="1:6">
      <c s="4" r="A42" t="s">
        <v>451</v>
      </c>
      <c s="5" r="B42" t="n">
        <v>594</v>
      </c>
      <c s="5" r="C42" t="n">
        <v>363</v>
      </c>
      <c s="5" r="D42" t="n">
        <v>635</v>
      </c>
      <c s="5" r="E42" t="n">
        <v>407</v>
      </c>
    </row>
    <row r="43" spans="1:6">
      <c s="4" r="A43" t="s">
        <v>85</v>
      </c>
      <c s="5" r="B43" t="n">
        <v>5656</v>
      </c>
      <c s="5" r="C43" t="n">
        <v>5372</v>
      </c>
      <c s="5" r="D43" t="n">
        <v>10717</v>
      </c>
      <c s="5" r="E43" t="n">
        <v>10172</v>
      </c>
    </row>
    <row r="44" spans="1:6">
      <c s="4" r="A44" t="s">
        <v>447</v>
      </c>
      <c s="7" r="B44" t="n">
        <v>48845</v>
      </c>
      <c s="7" r="C44" t="n">
        <v>51267</v>
      </c>
      <c s="7" r="D44" t="n">
        <v>100997</v>
      </c>
      <c s="7" r="E44" t="n">
        <v>98265</v>
      </c>
    </row>
    <row r="45" spans="1:6">
      <c s="4" r="A45" t="s">
        <v>448</v>
      </c>
    </row>
    <row r="46" spans="1:6">
      <c s="4" r="A46" t="s">
        <v>449</v>
      </c>
      <c s="7" r="B46" t="n">
        <v>1098508</v>
      </c>
      <c s="7" r="C46" t="n">
        <v>1008764</v>
      </c>
      <c s="7" r="D46" t="n">
        <v>1098508</v>
      </c>
      <c s="7" r="E46" t="n">
        <v>1008764</v>
      </c>
    </row>
    <row r="47" spans="1:6">
      <c s="4" r="A47" t="s">
        <v>455</v>
      </c>
    </row>
    <row r="48" spans="1:6">
      <c s="3" r="A48" t="s">
        <v>446</v>
      </c>
    </row>
    <row r="49" spans="1:6">
      <c s="4" r="A49" t="s">
        <v>80</v>
      </c>
    </row>
    <row r="50" spans="1:6">
      <c s="4" r="A50" t="s">
        <v>84</v>
      </c>
    </row>
    <row r="51" spans="1:6">
      <c s="4" r="A51" t="s">
        <v>85</v>
      </c>
      <c s="7" r="B51" t="n">
        <v>3055</v>
      </c>
      <c s="7" r="C51" t="n">
        <v>1222</v>
      </c>
      <c s="7" r="D51" t="n">
        <v>6095</v>
      </c>
      <c s="7" r="E51" t="n">
        <v>4831</v>
      </c>
    </row>
    <row r="52" spans="1:6">
      <c s="4" r="A52" t="s">
        <v>93</v>
      </c>
      <c s="5" r="B52" t="n">
        <v>1744</v>
      </c>
      <c s="5" r="C52" t="n">
        <v>1557</v>
      </c>
      <c s="5" r="D52" t="n">
        <v>3448</v>
      </c>
      <c s="5" r="E52" t="n">
        <v>3104</v>
      </c>
    </row>
    <row r="53" spans="1:6">
      <c s="4" r="A53" t="s">
        <v>447</v>
      </c>
      <c s="7" r="B53" t="n">
        <v>3091</v>
      </c>
      <c s="7" r="C53" t="n">
        <v>1000</v>
      </c>
      <c s="7" r="D53" t="n">
        <v>6166</v>
      </c>
      <c s="7" r="E53" t="n">
        <v>3008</v>
      </c>
    </row>
    <row r="54" spans="1:6">
      <c s="4" r="A54" t="s">
        <v>448</v>
      </c>
    </row>
    <row r="55" spans="1:6">
      <c s="4" r="A55" t="s">
        <v>449</v>
      </c>
      <c s="7" r="B55" t="n">
        <v>111503</v>
      </c>
      <c s="7" r="C55" t="n">
        <v>94125</v>
      </c>
      <c s="7" r="D55" t="n">
        <v>111503</v>
      </c>
      <c s="7" r="E55" t="n">
        <v>941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r="A1" t="s">
        <v>456</v>
      </c>
      <c s="2" r="B1" t="s">
        <v>77</v>
      </c>
      <c s="2" r="D1" t="s">
        <v>1</v>
      </c>
    </row>
    <row r="2" spans="1:5">
      <c s="2" r="B2" t="s">
        <v>2</v>
      </c>
      <c s="2" r="C2" t="s">
        <v>78</v>
      </c>
      <c s="2" r="D2" t="s">
        <v>2</v>
      </c>
      <c s="2" r="E2" t="s">
        <v>78</v>
      </c>
    </row>
    <row r="3" spans="1:5">
      <c s="3" r="A3" t="s">
        <v>446</v>
      </c>
    </row>
    <row r="4" spans="1:5">
      <c s="4" r="A4" t="s">
        <v>86</v>
      </c>
      <c s="7" r="B4" t="n">
        <v>350</v>
      </c>
      <c s="7" r="C4" t="n">
        <v>-1790</v>
      </c>
      <c s="7" r="D4" t="n">
        <v>-2456</v>
      </c>
      <c s="7" r="E4" t="n">
        <v>-3711</v>
      </c>
    </row>
    <row r="5" spans="1:5">
      <c s="4" r="A5" t="s">
        <v>94</v>
      </c>
      <c s="5" r="B5" t="n">
        <v>-149</v>
      </c>
      <c s="5" r="C5" t="n">
        <v>-173</v>
      </c>
      <c s="5" r="D5" t="n">
        <v>-298</v>
      </c>
      <c s="5" r="E5" t="n">
        <v>-298</v>
      </c>
    </row>
    <row r="6" spans="1:5">
      <c s="4" r="A6" t="s">
        <v>93</v>
      </c>
      <c s="5" r="B6" t="n">
        <v>-1744</v>
      </c>
      <c s="5" r="C6" t="n">
        <v>-1557</v>
      </c>
      <c s="5" r="D6" t="n">
        <v>-3448</v>
      </c>
      <c s="5" r="E6" t="n">
        <v>-3104</v>
      </c>
    </row>
    <row r="7" spans="1:5">
      <c s="4" r="A7" t="s">
        <v>455</v>
      </c>
    </row>
    <row r="8" spans="1:5">
      <c s="3" r="A8" t="s">
        <v>446</v>
      </c>
    </row>
    <row r="9" spans="1:5">
      <c s="4" r="A9" t="s">
        <v>91</v>
      </c>
      <c s="5" r="B9" t="n">
        <v>-4255</v>
      </c>
      <c s="5" r="C9" t="n">
        <v>-1856</v>
      </c>
      <c s="5" r="D9" t="n">
        <v>-8634</v>
      </c>
      <c s="5" r="E9" t="n">
        <v>-3721</v>
      </c>
    </row>
    <row r="10" spans="1:5">
      <c s="4" r="A10" t="s">
        <v>85</v>
      </c>
      <c s="5" r="B10" t="n">
        <v>3055</v>
      </c>
      <c s="5" r="C10" t="n">
        <v>1222</v>
      </c>
      <c s="5" r="D10" t="n">
        <v>6095</v>
      </c>
      <c s="5" r="E10" t="n">
        <v>4831</v>
      </c>
    </row>
    <row r="11" spans="1:5">
      <c s="4" r="A11" t="s">
        <v>93</v>
      </c>
      <c s="5" r="B11" t="n">
        <v>-1744</v>
      </c>
      <c s="5" r="C11" t="n">
        <v>-1557</v>
      </c>
      <c s="5" r="D11" t="n">
        <v>-3448</v>
      </c>
      <c s="5" r="E11" t="n">
        <v>-3104</v>
      </c>
    </row>
    <row r="12" spans="1:5">
      <c s="4" r="A12" t="s">
        <v>450</v>
      </c>
    </row>
    <row r="13" spans="1:5">
      <c s="3" r="A13" t="s">
        <v>446</v>
      </c>
    </row>
    <row r="14" spans="1:5">
      <c s="4" r="A14" t="s">
        <v>451</v>
      </c>
      <c s="5" r="B14" t="n">
        <v>6562</v>
      </c>
      <c s="5" r="C14" t="n">
        <v>5086</v>
      </c>
      <c s="5" r="D14" t="n">
        <v>13891</v>
      </c>
      <c s="5" r="E14" t="n">
        <v>8265</v>
      </c>
    </row>
    <row r="15" spans="1:5">
      <c s="4" r="A15" t="s">
        <v>457</v>
      </c>
      <c s="5" r="B15" t="n">
        <v>2307</v>
      </c>
      <c s="5" r="C15" t="n">
        <v>3230</v>
      </c>
      <c s="5" r="D15" t="n">
        <v>5257</v>
      </c>
      <c s="5" r="E15" t="n">
        <v>4544</v>
      </c>
    </row>
    <row r="16" spans="1:5">
      <c s="4" r="A16" t="s">
        <v>85</v>
      </c>
      <c s="5" r="B16" t="n">
        <v>13000</v>
      </c>
      <c s="5" r="C16" t="n">
        <v>10711</v>
      </c>
      <c s="5" r="D16" t="n">
        <v>24986</v>
      </c>
      <c s="5" r="E16" t="n">
        <v>23193</v>
      </c>
    </row>
    <row r="17" spans="1:5">
      <c s="4" r="A17" t="s">
        <v>86</v>
      </c>
      <c s="5" r="B17" t="n">
        <v>350</v>
      </c>
      <c s="5" r="C17" t="n">
        <v>-1790</v>
      </c>
      <c s="5" r="D17" t="n">
        <v>-2456</v>
      </c>
      <c s="5" r="E17" t="n">
        <v>-3711</v>
      </c>
    </row>
    <row r="18" spans="1:5">
      <c s="4" r="A18" t="s">
        <v>94</v>
      </c>
      <c s="5" r="B18" t="n">
        <v>-149</v>
      </c>
      <c s="5" r="C18" t="n">
        <v>-173</v>
      </c>
      <c s="5" r="D18" t="n">
        <v>-298</v>
      </c>
      <c s="5" r="E18" t="n">
        <v>-298</v>
      </c>
    </row>
    <row r="19" spans="1:5">
      <c s="4" r="A19" t="s">
        <v>458</v>
      </c>
      <c s="5" r="B19" t="n">
        <v>-10</v>
      </c>
      <c s="5" r="C19" t="n">
        <v>-216</v>
      </c>
      <c s="5" r="D19" t="n">
        <v>-23</v>
      </c>
      <c s="5" r="E19" t="n">
        <v>-231</v>
      </c>
    </row>
    <row r="20" spans="1:5">
      <c s="4" r="A20" t="s">
        <v>93</v>
      </c>
      <c s="5" r="B20" t="n">
        <v>-1744</v>
      </c>
      <c s="5" r="C20" t="n">
        <v>-1557</v>
      </c>
      <c s="5" r="D20" t="n">
        <v>-3448</v>
      </c>
      <c s="5" r="E20" t="n">
        <v>-3104</v>
      </c>
    </row>
    <row r="21" spans="1:5">
      <c s="4" r="A21" t="s">
        <v>96</v>
      </c>
      <c s="5" r="B21" t="n">
        <v>13754</v>
      </c>
      <c s="5" r="C21" t="n">
        <v>10205</v>
      </c>
      <c s="5" r="D21" t="n">
        <v>24018</v>
      </c>
      <c s="5" r="E21" t="n">
        <v>20393</v>
      </c>
    </row>
    <row r="22" spans="1:5">
      <c s="4" r="A22" t="s">
        <v>459</v>
      </c>
    </row>
    <row r="23" spans="1:5">
      <c s="3" r="A23" t="s">
        <v>446</v>
      </c>
    </row>
    <row r="24" spans="1:5">
      <c s="4" r="A24" t="s">
        <v>451</v>
      </c>
      <c s="5" r="B24" t="n">
        <v>5769</v>
      </c>
      <c s="5" r="C24" t="n">
        <v>5171</v>
      </c>
      <c s="5" r="D24" t="n">
        <v>13212</v>
      </c>
      <c s="5" r="E24" t="n">
        <v>8898</v>
      </c>
    </row>
    <row r="25" spans="1:5">
      <c s="4" r="A25" t="s">
        <v>85</v>
      </c>
      <c s="5" r="B25" t="n">
        <v>3706</v>
      </c>
      <c s="5" r="C25" t="n">
        <v>3519</v>
      </c>
      <c s="5" r="D25" t="n">
        <v>7072</v>
      </c>
      <c s="5" r="E25" t="n">
        <v>7024</v>
      </c>
    </row>
    <row r="26" spans="1:5">
      <c s="4" r="A26" t="s">
        <v>460</v>
      </c>
    </row>
    <row r="27" spans="1:5">
      <c s="3" r="A27" t="s">
        <v>446</v>
      </c>
    </row>
    <row r="28" spans="1:5">
      <c s="4" r="A28" t="s">
        <v>451</v>
      </c>
      <c s="5" r="B28" t="n">
        <v>199</v>
      </c>
      <c s="5" r="C28" t="n">
        <v>-448</v>
      </c>
      <c s="5" r="D28" t="n">
        <v>44</v>
      </c>
      <c s="5" r="E28" t="n">
        <v>-1040</v>
      </c>
    </row>
    <row r="29" spans="1:5">
      <c s="4" r="A29" t="s">
        <v>85</v>
      </c>
      <c s="5" r="B29" t="n">
        <v>583</v>
      </c>
      <c s="5" r="C29" t="n">
        <v>598</v>
      </c>
      <c s="5" r="D29" t="n">
        <v>1102</v>
      </c>
      <c s="5" r="E29" t="n">
        <v>1166</v>
      </c>
    </row>
    <row r="30" spans="1:5">
      <c s="4" r="A30" t="s">
        <v>461</v>
      </c>
    </row>
    <row r="31" spans="1:5">
      <c s="3" r="A31" t="s">
        <v>446</v>
      </c>
    </row>
    <row r="32" spans="1:5">
      <c s="4" r="A32" t="s">
        <v>451</v>
      </c>
      <c s="5" r="B32" t="n">
        <v>594</v>
      </c>
      <c s="5" r="C32" t="n">
        <v>363</v>
      </c>
      <c s="5" r="D32" t="n">
        <v>635</v>
      </c>
      <c s="5" r="E32" t="n">
        <v>407</v>
      </c>
    </row>
    <row r="33" spans="1:5">
      <c s="4" r="A33" t="s">
        <v>85</v>
      </c>
      <c s="7" r="B33" t="n">
        <v>5656</v>
      </c>
      <c s="7" r="C33" t="n">
        <v>5372</v>
      </c>
      <c s="7" r="D33" t="n">
        <v>10717</v>
      </c>
      <c s="7" r="E33" t="n">
        <v>101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r="1" spans="1:5">
      <c s="1" r="A1" t="s">
        <v>462</v>
      </c>
      <c s="2" r="B1" t="s">
        <v>77</v>
      </c>
      <c s="2" r="D1" t="s">
        <v>1</v>
      </c>
    </row>
    <row r="2" spans="1:5">
      <c s="2" r="B2" t="s">
        <v>321</v>
      </c>
      <c s="2" r="C2" t="s">
        <v>289</v>
      </c>
      <c s="2" r="D2" t="s">
        <v>463</v>
      </c>
      <c s="2" r="E2" t="s">
        <v>289</v>
      </c>
    </row>
    <row r="3" spans="1:5">
      <c s="3" r="A3" t="s">
        <v>180</v>
      </c>
    </row>
    <row r="4" spans="1:5">
      <c s="4" r="A4" t="s">
        <v>464</v>
      </c>
      <c s="5" r="D4" t="n">
        <v>4</v>
      </c>
    </row>
    <row r="5" spans="1:5">
      <c s="4" r="A5" t="s">
        <v>465</v>
      </c>
      <c s="7" r="B5" t="n">
        <v>758000</v>
      </c>
      <c s="7" r="C5" t="n">
        <v>783000</v>
      </c>
      <c s="7" r="D5" t="n">
        <v>978000</v>
      </c>
      <c s="7" r="E5" t="n">
        <v>783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466</v>
      </c>
      <c s="2" r="B1" t="s">
        <v>77</v>
      </c>
      <c s="2" r="D1" t="s">
        <v>1</v>
      </c>
    </row>
    <row r="2" spans="1:5">
      <c s="2" r="B2" t="s">
        <v>2</v>
      </c>
      <c s="2" r="C2" t="s">
        <v>78</v>
      </c>
      <c s="2" r="D2" t="s">
        <v>2</v>
      </c>
      <c s="2" r="E2" t="s">
        <v>78</v>
      </c>
    </row>
    <row r="3" spans="1:5">
      <c s="3" r="A3" t="s">
        <v>183</v>
      </c>
    </row>
    <row r="4" spans="1:5">
      <c s="4" r="A4" t="s">
        <v>467</v>
      </c>
      <c s="7" r="B4" t="n">
        <v>22400</v>
      </c>
      <c s="7" r="C4" t="n">
        <v>20882</v>
      </c>
      <c s="7" r="D4" t="n">
        <v>46902</v>
      </c>
      <c s="7" r="E4" t="n">
        <v>41058</v>
      </c>
    </row>
    <row r="5" spans="1:5">
      <c s="4" r="A5" t="s">
        <v>468</v>
      </c>
      <c s="5" r="B5" t="n">
        <v>9925</v>
      </c>
      <c s="5" r="C5" t="n">
        <v>10491</v>
      </c>
      <c s="5" r="D5" t="n">
        <v>20841</v>
      </c>
      <c s="5" r="E5" t="n">
        <v>20078</v>
      </c>
    </row>
    <row r="6" spans="1:5">
      <c s="4" r="A6" t="s">
        <v>469</v>
      </c>
      <c s="5" r="B6" t="n">
        <v>4255</v>
      </c>
      <c s="5" r="C6" t="n">
        <v>1856</v>
      </c>
      <c s="5" r="D6" t="n">
        <v>8634</v>
      </c>
      <c s="5" r="E6" t="n">
        <v>3721</v>
      </c>
    </row>
    <row r="7" spans="1:5">
      <c s="4" r="A7" t="s">
        <v>117</v>
      </c>
      <c s="7" r="B7" t="n">
        <v>36580</v>
      </c>
      <c s="7" r="C7" t="n">
        <v>33229</v>
      </c>
      <c s="7" r="D7" t="n">
        <v>76377</v>
      </c>
      <c s="7" r="E7" t="n">
        <v>648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77</v>
      </c>
      <c s="2" r="D1" t="s">
        <v>1</v>
      </c>
    </row>
    <row r="2" spans="1:5">
      <c s="2" r="B2" t="s">
        <v>2</v>
      </c>
      <c s="2" r="C2" t="s">
        <v>78</v>
      </c>
      <c s="2" r="D2" t="s">
        <v>2</v>
      </c>
      <c s="2" r="E2" t="s">
        <v>78</v>
      </c>
    </row>
    <row r="3" spans="1:5">
      <c s="3" r="A3" t="s">
        <v>110</v>
      </c>
    </row>
    <row r="4" spans="1:5">
      <c s="4" r="A4" t="s">
        <v>111</v>
      </c>
      <c s="7" r="B4" t="n">
        <v>-1879</v>
      </c>
      <c s="7" r="C4" t="n">
        <v>1603</v>
      </c>
      <c s="7" r="D4" t="n">
        <v>-1144</v>
      </c>
      <c s="7" r="E4" t="n">
        <v>36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70</v>
      </c>
      <c s="2" r="B1" t="s">
        <v>77</v>
      </c>
      <c s="2" r="D1" t="s">
        <v>1</v>
      </c>
    </row>
    <row r="2" spans="1:5">
      <c s="2" r="B2" t="s">
        <v>2</v>
      </c>
      <c s="2" r="C2" t="s">
        <v>78</v>
      </c>
      <c s="2" r="D2" t="s">
        <v>2</v>
      </c>
      <c s="2" r="E2" t="s">
        <v>78</v>
      </c>
    </row>
    <row r="3" spans="1:5">
      <c s="3" r="A3" t="s">
        <v>183</v>
      </c>
    </row>
    <row r="4" spans="1:5">
      <c s="4" r="A4" t="s">
        <v>471</v>
      </c>
      <c s="7" r="B4" t="n">
        <v>69000</v>
      </c>
      <c s="7" r="C4" t="n">
        <v>68000</v>
      </c>
      <c s="7" r="D4" t="n">
        <v>138000</v>
      </c>
      <c s="7" r="E4" t="n">
        <v>136000</v>
      </c>
    </row>
    <row r="5" spans="1:5">
      <c s="4" r="A5" t="s">
        <v>472</v>
      </c>
      <c s="7" r="C5" t="n">
        <v>158000</v>
      </c>
      <c s="7" r="E5" t="n">
        <v>183000</v>
      </c>
    </row>
    <row r="6" spans="1:5">
      <c s="4" r="A6" t="s">
        <v>473</v>
      </c>
      <c s="7" r="D6" t="n">
        <v>7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4</v>
      </c>
      <c s="2" r="B1" t="s">
        <v>2</v>
      </c>
      <c s="2" r="C1" t="s">
        <v>25</v>
      </c>
    </row>
    <row r="2" spans="1:3">
      <c s="3" r="A2" t="s">
        <v>475</v>
      </c>
    </row>
    <row r="3" spans="1:3">
      <c s="4" r="A3" t="s">
        <v>476</v>
      </c>
      <c s="7" r="B3" t="n">
        <v>886342</v>
      </c>
      <c s="7" r="C3" t="n">
        <v>824868</v>
      </c>
    </row>
    <row r="4" spans="1:3">
      <c s="3" r="A4" t="s">
        <v>477</v>
      </c>
    </row>
    <row r="5" spans="1:3">
      <c s="4" r="A5" t="s">
        <v>256</v>
      </c>
      <c s="5" r="B5" t="n">
        <v>5763</v>
      </c>
      <c s="5" r="C5" t="n">
        <v>7388</v>
      </c>
    </row>
    <row r="6" spans="1:3">
      <c s="4" r="A6" t="s">
        <v>31</v>
      </c>
      <c s="5" r="B6" t="n">
        <v>105587</v>
      </c>
      <c s="5" r="C6" t="n">
        <v>131856</v>
      </c>
    </row>
    <row r="7" spans="1:3">
      <c s="4" r="A7" t="s">
        <v>256</v>
      </c>
    </row>
    <row r="8" spans="1:3">
      <c s="3" r="A8" t="s">
        <v>475</v>
      </c>
    </row>
    <row r="9" spans="1:3">
      <c s="4" r="A9" t="s">
        <v>476</v>
      </c>
      <c s="5" r="B9" t="n">
        <v>811178</v>
      </c>
      <c s="5" r="C9" t="n">
        <v>756963</v>
      </c>
    </row>
    <row r="10" spans="1:3">
      <c s="4" r="A10" t="s">
        <v>257</v>
      </c>
    </row>
    <row r="11" spans="1:3">
      <c s="3" r="A11" t="s">
        <v>475</v>
      </c>
    </row>
    <row r="12" spans="1:3">
      <c s="4" r="A12" t="s">
        <v>476</v>
      </c>
      <c s="5" r="B12" t="n">
        <v>110696</v>
      </c>
      <c s="5" r="C12" t="n">
        <v>99046</v>
      </c>
    </row>
    <row r="13" spans="1:3">
      <c s="4" r="A13" t="s">
        <v>258</v>
      </c>
    </row>
    <row r="14" spans="1:3">
      <c s="3" r="A14" t="s">
        <v>475</v>
      </c>
    </row>
    <row r="15" spans="1:3">
      <c s="4" r="A15" t="s">
        <v>476</v>
      </c>
      <c s="5" r="B15" t="n">
        <v>126274</v>
      </c>
      <c s="5" r="C15" t="n">
        <v>115249</v>
      </c>
    </row>
    <row r="16" spans="1:3">
      <c s="4" r="A16" t="s">
        <v>259</v>
      </c>
    </row>
    <row r="17" spans="1:3">
      <c s="3" r="A17" t="s">
        <v>475</v>
      </c>
    </row>
    <row r="18" spans="1:3">
      <c s="4" r="A18" t="s">
        <v>476</v>
      </c>
      <c s="5" r="B18" t="n">
        <v>288150</v>
      </c>
      <c s="5" r="C18" t="n">
        <v>267882</v>
      </c>
    </row>
    <row r="19" spans="1:3">
      <c s="4" r="A19" t="s">
        <v>260</v>
      </c>
    </row>
    <row r="20" spans="1:3">
      <c s="3" r="A20" t="s">
        <v>475</v>
      </c>
    </row>
    <row r="21" spans="1:3">
      <c s="4" r="A21" t="s">
        <v>476</v>
      </c>
      <c s="5" r="B21" t="n">
        <v>129994</v>
      </c>
      <c s="5" r="C21" t="n">
        <v>113341</v>
      </c>
    </row>
    <row r="22" spans="1:3">
      <c s="4" r="A22" t="s">
        <v>261</v>
      </c>
    </row>
    <row r="23" spans="1:3">
      <c s="3" r="A23" t="s">
        <v>475</v>
      </c>
    </row>
    <row r="24" spans="1:3">
      <c s="4" r="A24" t="s">
        <v>476</v>
      </c>
      <c s="5" r="B24" t="n">
        <v>97319</v>
      </c>
      <c s="5" r="C24" t="n">
        <v>101275</v>
      </c>
    </row>
    <row r="25" spans="1:3">
      <c s="4" r="A25" t="s">
        <v>262</v>
      </c>
    </row>
    <row r="26" spans="1:3">
      <c s="3" r="A26" t="s">
        <v>475</v>
      </c>
    </row>
    <row r="27" spans="1:3">
      <c s="4" r="A27" t="s">
        <v>476</v>
      </c>
      <c s="5" r="B27" t="n">
        <v>56810</v>
      </c>
      <c s="5" r="C27" t="n">
        <v>58269</v>
      </c>
    </row>
    <row r="28" spans="1:3">
      <c s="4" r="A28" t="s">
        <v>263</v>
      </c>
    </row>
    <row r="29" spans="1:3">
      <c s="3" r="A29" t="s">
        <v>475</v>
      </c>
    </row>
    <row r="30" spans="1:3">
      <c s="4" r="A30" t="s">
        <v>476</v>
      </c>
      <c s="5" r="B30" t="n">
        <v>1935</v>
      </c>
      <c s="5" r="C30" t="n">
        <v>1901</v>
      </c>
    </row>
    <row r="31" spans="1:3">
      <c s="4" r="A31" t="s">
        <v>264</v>
      </c>
    </row>
    <row r="32" spans="1:3">
      <c s="3" r="A32" t="s">
        <v>475</v>
      </c>
    </row>
    <row r="33" spans="1:3">
      <c s="4" r="A33" t="s">
        <v>476</v>
      </c>
      <c s="5" r="B33" t="n">
        <v>75164</v>
      </c>
      <c s="5" r="C33" t="n">
        <v>67905</v>
      </c>
    </row>
    <row r="34" spans="1:3">
      <c s="4" r="A34" t="s">
        <v>478</v>
      </c>
    </row>
    <row r="35" spans="1:3">
      <c s="3" r="A35" t="s">
        <v>475</v>
      </c>
    </row>
    <row r="36" spans="1:3">
      <c s="4" r="A36" t="s">
        <v>476</v>
      </c>
      <c s="5" r="B36" t="n">
        <v>886342</v>
      </c>
      <c s="5" r="C36" t="n">
        <v>824868</v>
      </c>
    </row>
    <row r="37" spans="1:3">
      <c s="3" r="A37" t="s">
        <v>477</v>
      </c>
    </row>
    <row r="38" spans="1:3">
      <c s="4" r="A38" t="s">
        <v>256</v>
      </c>
      <c s="5" r="B38" t="n">
        <v>5763</v>
      </c>
      <c s="5" r="C38" t="n">
        <v>7388</v>
      </c>
    </row>
    <row r="39" spans="1:3">
      <c s="4" r="A39" t="s">
        <v>31</v>
      </c>
      <c s="5" r="B39" t="n">
        <v>105587</v>
      </c>
      <c s="5" r="C39" t="n">
        <v>131856</v>
      </c>
    </row>
    <row r="40" spans="1:3">
      <c s="4" r="A40" t="s">
        <v>479</v>
      </c>
    </row>
    <row r="41" spans="1:3">
      <c s="3" r="A41" t="s">
        <v>475</v>
      </c>
    </row>
    <row r="42" spans="1:3">
      <c s="4" r="A42" t="s">
        <v>476</v>
      </c>
      <c s="5" r="B42" t="n">
        <v>811178</v>
      </c>
      <c s="5" r="C42" t="n">
        <v>756963</v>
      </c>
    </row>
    <row r="43" spans="1:3">
      <c s="4" r="A43" t="s">
        <v>480</v>
      </c>
    </row>
    <row r="44" spans="1:3">
      <c s="3" r="A44" t="s">
        <v>475</v>
      </c>
    </row>
    <row r="45" spans="1:3">
      <c s="4" r="A45" t="s">
        <v>476</v>
      </c>
      <c s="5" r="B45" t="n">
        <v>110696</v>
      </c>
      <c s="5" r="C45" t="n">
        <v>99046</v>
      </c>
    </row>
    <row r="46" spans="1:3">
      <c s="4" r="A46" t="s">
        <v>481</v>
      </c>
    </row>
    <row r="47" spans="1:3">
      <c s="3" r="A47" t="s">
        <v>475</v>
      </c>
    </row>
    <row r="48" spans="1:3">
      <c s="4" r="A48" t="s">
        <v>476</v>
      </c>
      <c s="5" r="B48" t="n">
        <v>126274</v>
      </c>
      <c s="5" r="C48" t="n">
        <v>115249</v>
      </c>
    </row>
    <row r="49" spans="1:3">
      <c s="4" r="A49" t="s">
        <v>482</v>
      </c>
    </row>
    <row r="50" spans="1:3">
      <c s="3" r="A50" t="s">
        <v>475</v>
      </c>
    </row>
    <row r="51" spans="1:3">
      <c s="4" r="A51" t="s">
        <v>476</v>
      </c>
      <c s="5" r="B51" t="n">
        <v>288150</v>
      </c>
      <c s="5" r="C51" t="n">
        <v>267882</v>
      </c>
    </row>
    <row r="52" spans="1:3">
      <c s="4" r="A52" t="s">
        <v>483</v>
      </c>
    </row>
    <row r="53" spans="1:3">
      <c s="3" r="A53" t="s">
        <v>475</v>
      </c>
    </row>
    <row r="54" spans="1:3">
      <c s="4" r="A54" t="s">
        <v>476</v>
      </c>
      <c s="5" r="B54" t="n">
        <v>129994</v>
      </c>
      <c s="5" r="C54" t="n">
        <v>113341</v>
      </c>
    </row>
    <row r="55" spans="1:3">
      <c s="4" r="A55" t="s">
        <v>484</v>
      </c>
    </row>
    <row r="56" spans="1:3">
      <c s="3" r="A56" t="s">
        <v>475</v>
      </c>
    </row>
    <row r="57" spans="1:3">
      <c s="4" r="A57" t="s">
        <v>476</v>
      </c>
      <c s="5" r="B57" t="n">
        <v>97319</v>
      </c>
      <c s="5" r="C57" t="n">
        <v>101275</v>
      </c>
    </row>
    <row r="58" spans="1:3">
      <c s="4" r="A58" t="s">
        <v>485</v>
      </c>
    </row>
    <row r="59" spans="1:3">
      <c s="3" r="A59" t="s">
        <v>475</v>
      </c>
    </row>
    <row r="60" spans="1:3">
      <c s="4" r="A60" t="s">
        <v>476</v>
      </c>
      <c s="5" r="B60" t="n">
        <v>56810</v>
      </c>
      <c s="5" r="C60" t="n">
        <v>58269</v>
      </c>
    </row>
    <row r="61" spans="1:3">
      <c s="4" r="A61" t="s">
        <v>486</v>
      </c>
    </row>
    <row r="62" spans="1:3">
      <c s="3" r="A62" t="s">
        <v>475</v>
      </c>
    </row>
    <row r="63" spans="1:3">
      <c s="4" r="A63" t="s">
        <v>476</v>
      </c>
      <c s="5" r="B63" t="n">
        <v>1935</v>
      </c>
      <c s="5" r="C63" t="n">
        <v>1901</v>
      </c>
    </row>
    <row r="64" spans="1:3">
      <c s="4" r="A64" t="s">
        <v>487</v>
      </c>
    </row>
    <row r="65" spans="1:3">
      <c s="3" r="A65" t="s">
        <v>475</v>
      </c>
    </row>
    <row r="66" spans="1:3">
      <c s="4" r="A66" t="s">
        <v>476</v>
      </c>
      <c s="5" r="B66" t="n">
        <v>75164</v>
      </c>
      <c s="5" r="C66" t="n">
        <v>67905</v>
      </c>
    </row>
    <row r="67" spans="1:3">
      <c s="4" r="A67" t="s">
        <v>488</v>
      </c>
    </row>
    <row r="68" spans="1:3">
      <c s="3" r="A68" t="s">
        <v>475</v>
      </c>
    </row>
    <row r="69" spans="1:3">
      <c s="4" r="A69" t="s">
        <v>476</v>
      </c>
      <c s="5" r="B69" t="n">
        <v>56171</v>
      </c>
      <c s="5" r="C69" t="n">
        <v>49601</v>
      </c>
    </row>
    <row r="70" spans="1:3">
      <c s="4" r="A70" t="s">
        <v>489</v>
      </c>
    </row>
    <row r="71" spans="1:3">
      <c s="3" r="A71" t="s">
        <v>475</v>
      </c>
    </row>
    <row r="72" spans="1:3">
      <c s="4" r="A72" t="s">
        <v>476</v>
      </c>
      <c s="5" r="B72" t="n">
        <v>18993</v>
      </c>
      <c s="5" r="C72" t="n">
        <v>18304</v>
      </c>
    </row>
    <row r="73" spans="1:3">
      <c s="4" r="A73" t="s">
        <v>490</v>
      </c>
    </row>
    <row r="74" spans="1:3">
      <c s="3" r="A74" t="s">
        <v>475</v>
      </c>
    </row>
    <row r="75" spans="1:3">
      <c s="4" r="A75" t="s">
        <v>476</v>
      </c>
      <c s="7" r="B75" t="n">
        <v>73787</v>
      </c>
      <c s="7" r="C75" t="n">
        <v>74461</v>
      </c>
    </row>
    <row r="76" spans="1:3">
      <c s="3" r="A76" t="s">
        <v>477</v>
      </c>
    </row>
    <row r="77" spans="1:3">
      <c s="4" r="A77" t="s">
        <v>256</v>
      </c>
    </row>
    <row r="78" spans="1:3">
      <c s="4" r="A78" t="s">
        <v>31</v>
      </c>
      <c s="7" r="B78" t="n">
        <v>85845</v>
      </c>
      <c s="7" r="C78" t="n">
        <v>58507</v>
      </c>
    </row>
    <row r="79" spans="1:3">
      <c s="4" r="A79" t="s">
        <v>491</v>
      </c>
    </row>
    <row r="80" spans="1:3">
      <c s="3" r="A80" t="s">
        <v>475</v>
      </c>
    </row>
    <row r="81" spans="1:3">
      <c s="4" r="A81" t="s">
        <v>476</v>
      </c>
      <c s="7" r="B81" t="n">
        <v>55528</v>
      </c>
      <c s="7" r="C81" t="n">
        <v>56891</v>
      </c>
    </row>
    <row r="82" spans="1:3">
      <c s="4" r="A82" t="s">
        <v>492</v>
      </c>
    </row>
    <row r="83" spans="1:3">
      <c s="3" r="A83" t="s">
        <v>475</v>
      </c>
    </row>
    <row r="84" spans="1:3">
      <c s="4" r="A84" t="s">
        <v>476</v>
      </c>
    </row>
    <row r="85" spans="1:3">
      <c s="4" r="A85" t="s">
        <v>493</v>
      </c>
    </row>
    <row r="86" spans="1:3">
      <c s="3" r="A86" t="s">
        <v>475</v>
      </c>
    </row>
    <row r="87" spans="1:3">
      <c s="4" r="A87" t="s">
        <v>476</v>
      </c>
    </row>
    <row r="88" spans="1:3">
      <c s="4" r="A88" t="s">
        <v>494</v>
      </c>
    </row>
    <row r="89" spans="1:3">
      <c s="3" r="A89" t="s">
        <v>475</v>
      </c>
    </row>
    <row r="90" spans="1:3">
      <c s="4" r="A90" t="s">
        <v>476</v>
      </c>
    </row>
    <row r="91" spans="1:3">
      <c s="4" r="A91" t="s">
        <v>495</v>
      </c>
    </row>
    <row r="92" spans="1:3">
      <c s="3" r="A92" t="s">
        <v>475</v>
      </c>
    </row>
    <row r="93" spans="1:3">
      <c s="4" r="A93" t="s">
        <v>476</v>
      </c>
    </row>
    <row r="94" spans="1:3">
      <c s="4" r="A94" t="s">
        <v>496</v>
      </c>
    </row>
    <row r="95" spans="1:3">
      <c s="3" r="A95" t="s">
        <v>475</v>
      </c>
    </row>
    <row r="96" spans="1:3">
      <c s="4" r="A96" t="s">
        <v>476</v>
      </c>
    </row>
    <row r="97" spans="1:3">
      <c s="4" r="A97" t="s">
        <v>497</v>
      </c>
    </row>
    <row r="98" spans="1:3">
      <c s="3" r="A98" t="s">
        <v>475</v>
      </c>
    </row>
    <row r="99" spans="1:3">
      <c s="4" r="A99" t="s">
        <v>476</v>
      </c>
      <c s="7" r="B99" t="n">
        <v>55528</v>
      </c>
      <c s="7" r="C99" t="n">
        <v>56891</v>
      </c>
    </row>
    <row r="100" spans="1:3">
      <c s="4" r="A100" t="s">
        <v>498</v>
      </c>
    </row>
    <row r="101" spans="1:3">
      <c s="3" r="A101" t="s">
        <v>475</v>
      </c>
    </row>
    <row r="102" spans="1:3">
      <c s="4" r="A102" t="s">
        <v>476</v>
      </c>
    </row>
    <row r="103" spans="1:3">
      <c s="4" r="A103" t="s">
        <v>499</v>
      </c>
    </row>
    <row r="104" spans="1:3">
      <c s="3" r="A104" t="s">
        <v>475</v>
      </c>
    </row>
    <row r="105" spans="1:3">
      <c s="4" r="A105" t="s">
        <v>476</v>
      </c>
      <c s="7" r="B105" t="n">
        <v>18259</v>
      </c>
      <c s="7" r="C105" t="n">
        <v>17570</v>
      </c>
    </row>
    <row r="106" spans="1:3">
      <c s="4" r="A106" t="s">
        <v>500</v>
      </c>
    </row>
    <row r="107" spans="1:3">
      <c s="3" r="A107" t="s">
        <v>475</v>
      </c>
    </row>
    <row r="108" spans="1:3">
      <c s="4" r="A108" t="s">
        <v>476</v>
      </c>
    </row>
    <row r="109" spans="1:3">
      <c s="4" r="A109" t="s">
        <v>501</v>
      </c>
    </row>
    <row r="110" spans="1:3">
      <c s="3" r="A110" t="s">
        <v>475</v>
      </c>
    </row>
    <row r="111" spans="1:3">
      <c s="4" r="A111" t="s">
        <v>476</v>
      </c>
      <c s="7" r="B111" t="n">
        <v>18259</v>
      </c>
      <c s="7" r="C111" t="n">
        <v>17570</v>
      </c>
    </row>
    <row r="112" spans="1:3">
      <c s="4" r="A112" t="s">
        <v>502</v>
      </c>
    </row>
    <row r="113" spans="1:3">
      <c s="3" r="A113" t="s">
        <v>475</v>
      </c>
    </row>
    <row r="114" spans="1:3">
      <c s="4" r="A114" t="s">
        <v>476</v>
      </c>
      <c s="5" r="B114" t="n">
        <v>812555</v>
      </c>
      <c s="5" r="C114" t="n">
        <v>750407</v>
      </c>
    </row>
    <row r="115" spans="1:3">
      <c s="3" r="A115" t="s">
        <v>477</v>
      </c>
    </row>
    <row r="116" spans="1:3">
      <c s="4" r="A116" t="s">
        <v>256</v>
      </c>
      <c s="5" r="B116" t="n">
        <v>5763</v>
      </c>
      <c s="5" r="C116" t="n">
        <v>7388</v>
      </c>
    </row>
    <row r="117" spans="1:3">
      <c s="4" r="A117" t="s">
        <v>31</v>
      </c>
      <c s="5" r="B117" t="n">
        <v>19742</v>
      </c>
      <c s="5" r="C117" t="n">
        <v>73349</v>
      </c>
    </row>
    <row r="118" spans="1:3">
      <c s="4" r="A118" t="s">
        <v>503</v>
      </c>
    </row>
    <row r="119" spans="1:3">
      <c s="3" r="A119" t="s">
        <v>475</v>
      </c>
    </row>
    <row r="120" spans="1:3">
      <c s="4" r="A120" t="s">
        <v>476</v>
      </c>
      <c s="5" r="B120" t="n">
        <v>755650</v>
      </c>
      <c s="5" r="C120" t="n">
        <v>700072</v>
      </c>
    </row>
    <row r="121" spans="1:3">
      <c s="4" r="A121" t="s">
        <v>504</v>
      </c>
    </row>
    <row r="122" spans="1:3">
      <c s="3" r="A122" t="s">
        <v>475</v>
      </c>
    </row>
    <row r="123" spans="1:3">
      <c s="4" r="A123" t="s">
        <v>476</v>
      </c>
      <c s="5" r="B123" t="n">
        <v>110696</v>
      </c>
      <c s="5" r="C123" t="n">
        <v>99046</v>
      </c>
    </row>
    <row r="124" spans="1:3">
      <c s="4" r="A124" t="s">
        <v>505</v>
      </c>
    </row>
    <row r="125" spans="1:3">
      <c s="3" r="A125" t="s">
        <v>475</v>
      </c>
    </row>
    <row r="126" spans="1:3">
      <c s="4" r="A126" t="s">
        <v>476</v>
      </c>
      <c s="5" r="B126" t="n">
        <v>126274</v>
      </c>
      <c s="5" r="C126" t="n">
        <v>115249</v>
      </c>
    </row>
    <row r="127" spans="1:3">
      <c s="4" r="A127" t="s">
        <v>506</v>
      </c>
    </row>
    <row r="128" spans="1:3">
      <c s="3" r="A128" t="s">
        <v>475</v>
      </c>
    </row>
    <row r="129" spans="1:3">
      <c s="4" r="A129" t="s">
        <v>476</v>
      </c>
      <c s="5" r="B129" t="n">
        <v>288150</v>
      </c>
      <c s="5" r="C129" t="n">
        <v>267882</v>
      </c>
    </row>
    <row r="130" spans="1:3">
      <c s="4" r="A130" t="s">
        <v>507</v>
      </c>
    </row>
    <row r="131" spans="1:3">
      <c s="3" r="A131" t="s">
        <v>475</v>
      </c>
    </row>
    <row r="132" spans="1:3">
      <c s="4" r="A132" t="s">
        <v>476</v>
      </c>
      <c s="5" r="B132" t="n">
        <v>129994</v>
      </c>
      <c s="5" r="C132" t="n">
        <v>113341</v>
      </c>
    </row>
    <row r="133" spans="1:3">
      <c s="4" r="A133" t="s">
        <v>508</v>
      </c>
    </row>
    <row r="134" spans="1:3">
      <c s="3" r="A134" t="s">
        <v>475</v>
      </c>
    </row>
    <row r="135" spans="1:3">
      <c s="4" r="A135" t="s">
        <v>476</v>
      </c>
      <c s="5" r="B135" t="n">
        <v>97319</v>
      </c>
      <c s="5" r="C135" t="n">
        <v>101275</v>
      </c>
    </row>
    <row r="136" spans="1:3">
      <c s="4" r="A136" t="s">
        <v>509</v>
      </c>
    </row>
    <row r="137" spans="1:3">
      <c s="3" r="A137" t="s">
        <v>475</v>
      </c>
    </row>
    <row r="138" spans="1:3">
      <c s="4" r="A138" t="s">
        <v>476</v>
      </c>
      <c s="5" r="B138" t="n">
        <v>1282</v>
      </c>
      <c s="5" r="C138" t="n">
        <v>1378</v>
      </c>
    </row>
    <row r="139" spans="1:3">
      <c s="4" r="A139" t="s">
        <v>510</v>
      </c>
    </row>
    <row r="140" spans="1:3">
      <c s="3" r="A140" t="s">
        <v>475</v>
      </c>
    </row>
    <row r="141" spans="1:3">
      <c s="4" r="A141" t="s">
        <v>476</v>
      </c>
      <c s="5" r="B141" t="n">
        <v>1935</v>
      </c>
      <c s="5" r="C141" t="n">
        <v>1901</v>
      </c>
    </row>
    <row r="142" spans="1:3">
      <c s="4" r="A142" t="s">
        <v>511</v>
      </c>
    </row>
    <row r="143" spans="1:3">
      <c s="3" r="A143" t="s">
        <v>475</v>
      </c>
    </row>
    <row r="144" spans="1:3">
      <c s="4" r="A144" t="s">
        <v>476</v>
      </c>
      <c s="5" r="B144" t="n">
        <v>56905</v>
      </c>
      <c s="5" r="C144" t="n">
        <v>50335</v>
      </c>
    </row>
    <row r="145" spans="1:3">
      <c s="4" r="A145" t="s">
        <v>512</v>
      </c>
    </row>
    <row r="146" spans="1:3">
      <c s="3" r="A146" t="s">
        <v>475</v>
      </c>
    </row>
    <row r="147" spans="1:3">
      <c s="4" r="A147" t="s">
        <v>476</v>
      </c>
      <c s="5" r="B147" t="n">
        <v>56171</v>
      </c>
      <c s="5" r="C147" t="n">
        <v>49601</v>
      </c>
    </row>
    <row r="148" spans="1:3">
      <c s="4" r="A148" t="s">
        <v>513</v>
      </c>
    </row>
    <row r="149" spans="1:3">
      <c s="3" r="A149" t="s">
        <v>475</v>
      </c>
    </row>
    <row r="150" spans="1:3">
      <c s="4" r="A150" t="s">
        <v>476</v>
      </c>
      <c s="7" r="B150" t="n">
        <v>734</v>
      </c>
      <c s="7" r="C150" t="n">
        <v>734</v>
      </c>
    </row>
    <row r="151" spans="1:3">
      <c s="4" r="A151" t="s">
        <v>514</v>
      </c>
    </row>
    <row r="152" spans="1:3">
      <c s="3" r="A152" t="s">
        <v>475</v>
      </c>
    </row>
    <row r="153" spans="1:3">
      <c s="4" r="A153" t="s">
        <v>476</v>
      </c>
    </row>
    <row r="154" spans="1:3">
      <c s="3" r="A154" t="s">
        <v>477</v>
      </c>
    </row>
    <row r="155" spans="1:3">
      <c s="4" r="A155" t="s">
        <v>256</v>
      </c>
    </row>
    <row r="156" spans="1:3">
      <c s="4" r="A156" t="s">
        <v>31</v>
      </c>
    </row>
    <row r="157" spans="1:3">
      <c s="4" r="A157" t="s">
        <v>515</v>
      </c>
    </row>
    <row r="158" spans="1:3">
      <c s="3" r="A158" t="s">
        <v>475</v>
      </c>
    </row>
    <row r="159" spans="1:3">
      <c s="4" r="A159" t="s">
        <v>476</v>
      </c>
    </row>
    <row r="160" spans="1:3">
      <c s="4" r="A160" t="s">
        <v>516</v>
      </c>
    </row>
    <row r="161" spans="1:3">
      <c s="3" r="A161" t="s">
        <v>475</v>
      </c>
    </row>
    <row r="162" spans="1:3">
      <c s="4" r="A162" t="s">
        <v>476</v>
      </c>
    </row>
    <row r="163" spans="1:3">
      <c s="4" r="A163" t="s">
        <v>517</v>
      </c>
    </row>
    <row r="164" spans="1:3">
      <c s="3" r="A164" t="s">
        <v>475</v>
      </c>
    </row>
    <row r="165" spans="1:3">
      <c s="4" r="A165" t="s">
        <v>476</v>
      </c>
    </row>
    <row r="166" spans="1:3">
      <c s="4" r="A166" t="s">
        <v>518</v>
      </c>
    </row>
    <row r="167" spans="1:3">
      <c s="3" r="A167" t="s">
        <v>475</v>
      </c>
    </row>
    <row r="168" spans="1:3">
      <c s="4" r="A168" t="s">
        <v>476</v>
      </c>
    </row>
    <row r="169" spans="1:3">
      <c s="4" r="A169" t="s">
        <v>519</v>
      </c>
    </row>
    <row r="170" spans="1:3">
      <c s="3" r="A170" t="s">
        <v>475</v>
      </c>
    </row>
    <row r="171" spans="1:3">
      <c s="4" r="A171" t="s">
        <v>476</v>
      </c>
    </row>
    <row r="172" spans="1:3">
      <c s="4" r="A172" t="s">
        <v>520</v>
      </c>
    </row>
    <row r="173" spans="1:3">
      <c s="3" r="A173" t="s">
        <v>475</v>
      </c>
    </row>
    <row r="174" spans="1:3">
      <c s="4" r="A174" t="s">
        <v>476</v>
      </c>
    </row>
    <row r="175" spans="1:3">
      <c s="4" r="A175" t="s">
        <v>521</v>
      </c>
    </row>
    <row r="176" spans="1:3">
      <c s="3" r="A176" t="s">
        <v>475</v>
      </c>
    </row>
    <row r="177" spans="1:3">
      <c s="4" r="A177" t="s">
        <v>476</v>
      </c>
    </row>
    <row r="178" spans="1:3">
      <c s="4" r="A178" t="s">
        <v>522</v>
      </c>
    </row>
    <row r="179" spans="1:3">
      <c s="3" r="A179" t="s">
        <v>475</v>
      </c>
    </row>
    <row r="180" spans="1:3">
      <c s="4" r="A180" t="s">
        <v>476</v>
      </c>
    </row>
    <row r="181" spans="1:3">
      <c s="4" r="A181" t="s">
        <v>523</v>
      </c>
    </row>
    <row r="182" spans="1:3">
      <c s="3" r="A182" t="s">
        <v>475</v>
      </c>
    </row>
    <row r="183" spans="1:3">
      <c s="4" r="A183" t="s">
        <v>476</v>
      </c>
    </row>
    <row r="184" spans="1:3">
      <c s="4" r="A184" t="s">
        <v>524</v>
      </c>
    </row>
    <row r="185" spans="1:3">
      <c s="3" r="A185" t="s">
        <v>475</v>
      </c>
    </row>
    <row r="186" spans="1:3">
      <c s="4" r="A186" t="s">
        <v>476</v>
      </c>
    </row>
    <row r="187" spans="1:3">
      <c s="4" r="A187" t="s">
        <v>525</v>
      </c>
    </row>
    <row r="188" spans="1:3">
      <c s="3" r="A188" t="s">
        <v>475</v>
      </c>
    </row>
    <row r="189" spans="1:3">
      <c s="4" r="A189" t="s">
        <v>47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6</v>
      </c>
      <c s="2" r="B1" t="s">
        <v>2</v>
      </c>
      <c s="2" r="C1" t="s">
        <v>78</v>
      </c>
    </row>
    <row r="2" spans="1:3">
      <c s="3" r="A2" t="s">
        <v>527</v>
      </c>
    </row>
    <row r="3" spans="1:3">
      <c s="4" r="A3" t="s">
        <v>528</v>
      </c>
      <c s="7" r="B3" t="n">
        <v>2900</v>
      </c>
      <c s="7" r="C3" t="n">
        <v>9200</v>
      </c>
    </row>
    <row r="4" spans="1:3">
      <c s="4" r="A4" t="s">
        <v>529</v>
      </c>
    </row>
    <row r="5" spans="1:3">
      <c s="3" r="A5" t="s">
        <v>527</v>
      </c>
    </row>
    <row r="6" spans="1:3">
      <c s="4" r="A6" t="s">
        <v>528</v>
      </c>
      <c s="7" r="B6" t="n">
        <v>2926</v>
      </c>
    </row>
    <row r="7" spans="1:3">
      <c s="4" r="A7" t="s">
        <v>530</v>
      </c>
    </row>
    <row r="8" spans="1:3">
      <c s="3" r="A8" t="s">
        <v>527</v>
      </c>
    </row>
    <row r="9" spans="1:3">
      <c s="4" r="A9" t="s">
        <v>528</v>
      </c>
    </row>
    <row r="10" spans="1:3">
      <c s="4" r="A10" t="s">
        <v>531</v>
      </c>
    </row>
    <row r="11" spans="1:3">
      <c s="3" r="A11" t="s">
        <v>527</v>
      </c>
    </row>
    <row r="12" spans="1:3">
      <c s="4" r="A12" t="s">
        <v>528</v>
      </c>
    </row>
    <row r="13" spans="1:3">
      <c s="4" r="A13" t="s">
        <v>532</v>
      </c>
    </row>
    <row r="14" spans="1:3">
      <c s="3" r="A14" t="s">
        <v>527</v>
      </c>
    </row>
    <row r="15" spans="1:3">
      <c s="4" r="A15" t="s">
        <v>528</v>
      </c>
      <c s="7" r="B15" t="n">
        <v>292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533</v>
      </c>
      <c s="2" r="B1" t="s">
        <v>2</v>
      </c>
      <c s="2" r="C1" t="s">
        <v>25</v>
      </c>
      <c s="2" r="D1" t="s">
        <v>78</v>
      </c>
      <c s="2" r="E1" t="s">
        <v>534</v>
      </c>
    </row>
    <row r="2" spans="1:5">
      <c s="3" r="A2" t="s">
        <v>535</v>
      </c>
    </row>
    <row r="3" spans="1:5">
      <c s="4" r="A3" t="s">
        <v>256</v>
      </c>
      <c s="7" r="B3" t="n">
        <v>811178</v>
      </c>
      <c s="7" r="C3" t="n">
        <v>756963</v>
      </c>
    </row>
    <row r="4" spans="1:5">
      <c s="4" r="A4" t="s">
        <v>264</v>
      </c>
      <c s="5" r="B4" t="n">
        <v>75164</v>
      </c>
      <c s="5" r="C4" t="n">
        <v>67905</v>
      </c>
    </row>
    <row r="5" spans="1:5">
      <c s="3" r="A5" t="s">
        <v>477</v>
      </c>
    </row>
    <row r="6" spans="1:5">
      <c s="4" r="A6" t="s">
        <v>536</v>
      </c>
      <c s="5" r="B6" t="n">
        <v>2900</v>
      </c>
      <c s="7" r="D6" t="n">
        <v>9200</v>
      </c>
    </row>
    <row r="7" spans="1:5">
      <c s="4" r="A7" t="s">
        <v>34</v>
      </c>
      <c s="5" r="B7" t="n">
        <v>65832</v>
      </c>
      <c s="5" r="C7" t="n">
        <v>73383</v>
      </c>
      <c s="7" r="D7" t="n">
        <v>59059</v>
      </c>
      <c s="7" r="E7" t="n">
        <v>158604</v>
      </c>
    </row>
    <row r="8" spans="1:5">
      <c s="4" r="A8" t="s">
        <v>31</v>
      </c>
      <c s="5" r="B8" t="n">
        <v>105587</v>
      </c>
      <c s="5" r="C8" t="n">
        <v>131856</v>
      </c>
    </row>
    <row r="9" spans="1:5">
      <c s="4" r="A9" t="s">
        <v>537</v>
      </c>
    </row>
    <row r="10" spans="1:5">
      <c s="3" r="A10" t="s">
        <v>535</v>
      </c>
    </row>
    <row r="11" spans="1:5">
      <c s="4" r="A11" t="s">
        <v>256</v>
      </c>
      <c s="5" r="B11" t="n">
        <v>811178</v>
      </c>
      <c s="5" r="C11" t="n">
        <v>756963</v>
      </c>
    </row>
    <row r="12" spans="1:5">
      <c s="4" r="A12" t="s">
        <v>264</v>
      </c>
      <c s="5" r="B12" t="n">
        <v>75164</v>
      </c>
      <c s="5" r="C12" t="n">
        <v>67905</v>
      </c>
    </row>
    <row r="13" spans="1:5">
      <c s="3" r="A13" t="s">
        <v>477</v>
      </c>
    </row>
    <row r="14" spans="1:5">
      <c s="4" r="A14" t="s">
        <v>256</v>
      </c>
      <c s="5" r="B14" t="n">
        <v>5763</v>
      </c>
      <c s="5" r="C14" t="n">
        <v>7388</v>
      </c>
    </row>
    <row r="15" spans="1:5">
      <c s="4" r="A15" t="s">
        <v>536</v>
      </c>
      <c s="5" r="B15" t="n">
        <v>216525</v>
      </c>
      <c s="5" r="C15" t="n">
        <v>239511</v>
      </c>
    </row>
    <row r="16" spans="1:5">
      <c s="4" r="A16" t="s">
        <v>34</v>
      </c>
      <c s="5" r="B16" t="n">
        <v>65832</v>
      </c>
      <c s="5" r="C16" t="n">
        <v>73383</v>
      </c>
    </row>
    <row r="17" spans="1:5">
      <c s="4" r="A17" t="s">
        <v>31</v>
      </c>
      <c s="5" r="B17" t="n">
        <v>105587</v>
      </c>
      <c s="5" r="C17" t="n">
        <v>131856</v>
      </c>
    </row>
    <row r="18" spans="1:5">
      <c s="4" r="A18" t="s">
        <v>538</v>
      </c>
      <c s="5" r="B18" t="n">
        <v>25207</v>
      </c>
      <c s="5" r="C18" t="n">
        <v>4500</v>
      </c>
    </row>
    <row r="19" spans="1:5">
      <c s="3" r="A19" t="s">
        <v>539</v>
      </c>
    </row>
    <row r="20" spans="1:5">
      <c s="4" r="A20" t="s">
        <v>49</v>
      </c>
      <c s="5" r="B20" t="n">
        <v>88300</v>
      </c>
      <c s="5" r="C20" t="n">
        <v>88300</v>
      </c>
    </row>
    <row r="21" spans="1:5">
      <c s="4" r="A21" t="s">
        <v>50</v>
      </c>
      <c s="5" r="B21" t="n">
        <v>104055</v>
      </c>
      <c s="5" r="C21" t="n">
        <v>104055</v>
      </c>
    </row>
    <row r="22" spans="1:5">
      <c s="4" r="A22" t="s">
        <v>271</v>
      </c>
    </row>
    <row r="23" spans="1:5">
      <c s="3" r="A23" t="s">
        <v>535</v>
      </c>
    </row>
    <row r="24" spans="1:5">
      <c s="4" r="A24" t="s">
        <v>256</v>
      </c>
      <c s="5" r="B24" t="n">
        <v>811178</v>
      </c>
      <c s="5" r="C24" t="n">
        <v>756963</v>
      </c>
    </row>
    <row r="25" spans="1:5">
      <c s="4" r="A25" t="s">
        <v>264</v>
      </c>
      <c s="5" r="B25" t="n">
        <v>75164</v>
      </c>
      <c s="5" r="C25" t="n">
        <v>67905</v>
      </c>
    </row>
    <row r="26" spans="1:5">
      <c s="3" r="A26" t="s">
        <v>477</v>
      </c>
    </row>
    <row r="27" spans="1:5">
      <c s="4" r="A27" t="s">
        <v>256</v>
      </c>
      <c s="5" r="B27" t="n">
        <v>5763</v>
      </c>
      <c s="5" r="C27" t="n">
        <v>7388</v>
      </c>
    </row>
    <row r="28" spans="1:5">
      <c s="4" r="A28" t="s">
        <v>536</v>
      </c>
      <c s="5" r="B28" t="n">
        <v>212949</v>
      </c>
      <c s="5" r="C28" t="n">
        <v>231251</v>
      </c>
    </row>
    <row r="29" spans="1:5">
      <c s="4" r="A29" t="s">
        <v>34</v>
      </c>
      <c s="5" r="B29" t="n">
        <v>65832</v>
      </c>
      <c s="5" r="C29" t="n">
        <v>73383</v>
      </c>
    </row>
    <row r="30" spans="1:5">
      <c s="4" r="A30" t="s">
        <v>31</v>
      </c>
      <c s="5" r="B30" t="n">
        <v>105587</v>
      </c>
      <c s="5" r="C30" t="n">
        <v>131856</v>
      </c>
    </row>
    <row r="31" spans="1:5">
      <c s="4" r="A31" t="s">
        <v>538</v>
      </c>
      <c s="5" r="B31" t="n">
        <v>26911</v>
      </c>
      <c s="5" r="C31" t="n">
        <v>6410</v>
      </c>
    </row>
    <row r="32" spans="1:5">
      <c s="3" r="A32" t="s">
        <v>539</v>
      </c>
    </row>
    <row r="33" spans="1:5">
      <c s="4" r="A33" t="s">
        <v>49</v>
      </c>
      <c s="5" r="B33" t="n">
        <v>78529</v>
      </c>
      <c s="5" r="C33" t="n">
        <v>79850</v>
      </c>
    </row>
    <row r="34" spans="1:5">
      <c s="4" r="A34" t="s">
        <v>50</v>
      </c>
      <c s="7" r="B34" t="n">
        <v>83602</v>
      </c>
      <c s="7" r="C34" t="n">
        <v>89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40</v>
      </c>
      <c s="2" r="B1" t="s">
        <v>2</v>
      </c>
      <c s="2" r="C1" t="s">
        <v>25</v>
      </c>
      <c s="2" r="D1" t="s">
        <v>78</v>
      </c>
    </row>
    <row r="2" spans="1:4">
      <c s="3" r="A2" t="s">
        <v>186</v>
      </c>
    </row>
    <row r="3" spans="1:4">
      <c s="4" r="A3" t="s">
        <v>541</v>
      </c>
      <c s="7" r="B3" t="n">
        <v>2900000</v>
      </c>
      <c s="7" r="D3" t="n">
        <v>9200000</v>
      </c>
    </row>
    <row r="4" spans="1:4">
      <c s="4" r="A4" t="s">
        <v>542</v>
      </c>
      <c s="5" r="B4" t="n">
        <v>646000</v>
      </c>
      <c s="7" r="C4" t="n">
        <v>242000</v>
      </c>
    </row>
    <row r="5" spans="1:4">
      <c s="4" r="A5" t="s">
        <v>543</v>
      </c>
      <c s="5" r="B5" t="n">
        <v>7400000</v>
      </c>
      <c s="5" r="C5" t="n">
        <v>14100000</v>
      </c>
    </row>
    <row r="6" spans="1:4">
      <c s="4" r="A6" t="s">
        <v>544</v>
      </c>
      <c s="7" r="B6" t="n">
        <v>6400000</v>
      </c>
      <c s="7" r="C6" t="n">
        <v>127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s="1" r="A1" t="s">
        <v>545</v>
      </c>
      <c s="2" r="B1" t="s">
        <v>546</v>
      </c>
      <c s="2" r="C1" t="s">
        <v>1</v>
      </c>
    </row>
    <row r="2" spans="1:4">
      <c s="2" r="B2" t="s">
        <v>2</v>
      </c>
      <c s="2" r="C2" t="s">
        <v>2</v>
      </c>
      <c s="2" r="D2" t="s">
        <v>78</v>
      </c>
    </row>
    <row r="3" spans="1:4">
      <c s="3" r="A3" t="s">
        <v>547</v>
      </c>
    </row>
    <row r="4" spans="1:4">
      <c s="4" r="A4" t="s">
        <v>548</v>
      </c>
      <c s="5" r="B4" t="n">
        <v>-41250</v>
      </c>
    </row>
    <row r="5" spans="1:4">
      <c s="4" r="A5" t="s">
        <v>549</v>
      </c>
    </row>
    <row r="6" spans="1:4">
      <c s="3" r="A6" t="s">
        <v>547</v>
      </c>
    </row>
    <row r="7" spans="1:4">
      <c s="4" r="A7" t="s">
        <v>550</v>
      </c>
      <c s="5" r="C7" t="n">
        <v>3104768</v>
      </c>
      <c s="5" r="D7" t="n">
        <v>2166250</v>
      </c>
    </row>
    <row r="8" spans="1:4">
      <c s="4" r="A8" t="s">
        <v>551</v>
      </c>
      <c s="5" r="C8" t="n">
        <v>10627</v>
      </c>
    </row>
    <row r="9" spans="1:4">
      <c s="4" r="A9" t="s">
        <v>548</v>
      </c>
      <c s="5" r="C9" t="n">
        <v>-41250</v>
      </c>
    </row>
    <row r="10" spans="1:4">
      <c s="4" r="A10" t="s">
        <v>552</v>
      </c>
      <c s="5" r="C10" t="n">
        <v>-9810</v>
      </c>
      <c s="5" r="D10" t="n">
        <v>-5000</v>
      </c>
    </row>
    <row r="11" spans="1:4">
      <c s="4" r="A11" t="s">
        <v>553</v>
      </c>
      <c s="5" r="B11" t="n">
        <v>3064335</v>
      </c>
      <c s="5" r="C11" t="n">
        <v>3064335</v>
      </c>
      <c s="5" r="D11" t="n">
        <v>2161250</v>
      </c>
    </row>
    <row r="12" spans="1:4">
      <c s="4" r="A12" t="s">
        <v>554</v>
      </c>
      <c s="5" r="B12" t="n">
        <v>1763124</v>
      </c>
      <c s="5" r="C12" t="n">
        <v>1763124</v>
      </c>
      <c s="5" r="D12" t="n">
        <v>1668250</v>
      </c>
    </row>
    <row r="13" spans="1:4">
      <c s="3" r="A13" t="s">
        <v>555</v>
      </c>
    </row>
    <row r="14" spans="1:4">
      <c s="4" r="A14" t="s">
        <v>550</v>
      </c>
      <c s="10" r="C14" t="n">
        <v>17.27</v>
      </c>
      <c s="10" r="D14" t="n">
        <v>15.51</v>
      </c>
    </row>
    <row r="15" spans="1:4">
      <c s="4" r="A15" t="s">
        <v>551</v>
      </c>
      <c s="11" r="C15" t="n">
        <v>24.32</v>
      </c>
    </row>
    <row r="16" spans="1:4">
      <c s="4" r="A16" t="s">
        <v>548</v>
      </c>
      <c s="11" r="C16" t="n">
        <v>15.65</v>
      </c>
    </row>
    <row r="17" spans="1:4">
      <c s="4" r="A17" t="s">
        <v>552</v>
      </c>
      <c s="5" r="C17" t="n">
        <v>21</v>
      </c>
      <c s="10" r="D17" t="n">
        <v>15.65</v>
      </c>
    </row>
    <row r="18" spans="1:4">
      <c s="4" r="A18" t="s">
        <v>553</v>
      </c>
      <c s="10" r="B18" t="n">
        <v>17.3</v>
      </c>
      <c s="11" r="C18" t="n">
        <v>17.3</v>
      </c>
      <c s="11" r="D18" t="n">
        <v>15.51</v>
      </c>
    </row>
    <row r="19" spans="1:4">
      <c s="4" r="A19" t="s">
        <v>554</v>
      </c>
      <c s="10" r="B19" t="n">
        <v>15.48</v>
      </c>
      <c s="10" r="C19" t="n">
        <v>15.48</v>
      </c>
      <c s="10" r="D19" t="n">
        <v>15.49</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r="1" spans="1:2">
      <c s="1" r="A1" t="s">
        <v>556</v>
      </c>
      <c s="2" r="B1" t="s">
        <v>117</v>
      </c>
    </row>
    <row r="2" spans="1:2">
      <c s="3" r="A2" t="s">
        <v>547</v>
      </c>
    </row>
    <row r="3" spans="1:2">
      <c s="4" r="A3" t="s">
        <v>557</v>
      </c>
      <c s="5" r="B3" t="n">
        <v>340474</v>
      </c>
    </row>
    <row r="4" spans="1:2">
      <c s="4" r="A4" t="s">
        <v>551</v>
      </c>
    </row>
    <row r="5" spans="1:2">
      <c s="4" r="A5" t="s">
        <v>558</v>
      </c>
      <c s="5" r="B5" t="n">
        <v>340474</v>
      </c>
    </row>
    <row r="6" spans="1:2">
      <c s="3" r="A6" t="s">
        <v>559</v>
      </c>
    </row>
    <row r="7" spans="1:2">
      <c s="4" r="A7" t="s">
        <v>557</v>
      </c>
      <c s="7" r="B7" t="n">
        <v>21</v>
      </c>
    </row>
    <row r="8" spans="1:2">
      <c s="4" r="A8" t="s">
        <v>551</v>
      </c>
    </row>
    <row r="9" spans="1:2">
      <c s="4" r="A9" t="s">
        <v>558</v>
      </c>
      <c s="7" r="B9" t="n">
        <v>2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560</v>
      </c>
      <c s="2" r="B1" t="s">
        <v>77</v>
      </c>
      <c s="2" r="D1" t="s">
        <v>1</v>
      </c>
    </row>
    <row r="2" spans="1:5">
      <c s="2" r="B2" t="s">
        <v>2</v>
      </c>
      <c s="2" r="C2" t="s">
        <v>78</v>
      </c>
      <c s="2" r="D2" t="s">
        <v>2</v>
      </c>
      <c s="2" r="E2" t="s">
        <v>78</v>
      </c>
    </row>
    <row r="3" spans="1:5">
      <c s="3" r="A3" t="s">
        <v>189</v>
      </c>
    </row>
    <row r="4" spans="1:5">
      <c s="4" r="A4" t="s">
        <v>561</v>
      </c>
      <c s="7" r="B4" t="n">
        <v>943</v>
      </c>
      <c s="7" r="C4" t="n">
        <v>98</v>
      </c>
      <c s="7" r="D4" t="n">
        <v>1854</v>
      </c>
      <c s="7" r="E4" t="n">
        <v>213</v>
      </c>
    </row>
    <row r="5" spans="1:5">
      <c s="4" r="A5" t="s">
        <v>562</v>
      </c>
      <c s="7" r="B5" t="n">
        <v>257</v>
      </c>
      <c s="7" r="C5" t="n">
        <v>21</v>
      </c>
      <c s="7" r="D5" t="n">
        <v>505</v>
      </c>
      <c s="7" r="E5" t="n">
        <v>4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s>
  <sheetData>
    <row r="1" spans="1:5">
      <c s="1" r="A1" t="s">
        <v>563</v>
      </c>
      <c s="2" r="B1" t="s">
        <v>564</v>
      </c>
      <c s="2" r="C1" t="s">
        <v>2</v>
      </c>
      <c s="2" r="D1" t="s">
        <v>565</v>
      </c>
      <c s="2" r="E1" t="s">
        <v>25</v>
      </c>
    </row>
    <row r="2" spans="1:5">
      <c s="3" r="A2" t="s">
        <v>189</v>
      </c>
    </row>
    <row r="3" spans="1:5">
      <c s="4" r="A3" t="s">
        <v>566</v>
      </c>
      <c s="5" r="C3" t="n">
        <v>41250</v>
      </c>
    </row>
    <row r="4" spans="1:5">
      <c s="4" r="A4" t="s">
        <v>70</v>
      </c>
      <c s="5" r="C4" t="n">
        <v>28581600</v>
      </c>
      <c s="5" r="E4" t="n">
        <v>28540350</v>
      </c>
    </row>
    <row r="5" spans="1:5">
      <c s="4" r="A5" t="s">
        <v>567</v>
      </c>
      <c s="5" r="C5" t="n">
        <v>28581600</v>
      </c>
      <c s="5" r="E5" t="n">
        <v>28540350</v>
      </c>
    </row>
    <row r="6" spans="1:5">
      <c s="4" r="A6" t="s">
        <v>568</v>
      </c>
      <c s="4" r="B6" t="s">
        <v>569</v>
      </c>
      <c s="4" r="D6" t="s">
        <v>570</v>
      </c>
    </row>
    <row r="7" spans="1:5">
      <c s="4" r="A7" t="s">
        <v>571</v>
      </c>
      <c s="10" r="B7" t="n">
        <v>0.16</v>
      </c>
      <c s="10" r="D7" t="n">
        <v>0.16</v>
      </c>
    </row>
    <row r="8" spans="1:5">
      <c s="4" r="A8" t="s">
        <v>572</v>
      </c>
      <c s="12" r="B8" t="n">
        <v>4.6</v>
      </c>
      <c s="12" r="D8" t="n">
        <v>4.6</v>
      </c>
    </row>
    <row r="9" spans="1:5">
      <c s="4" r="A9" t="s">
        <v>573</v>
      </c>
      <c s="4" r="B9" t="s">
        <v>18</v>
      </c>
      <c s="4" r="D9" t="s">
        <v>574</v>
      </c>
    </row>
    <row r="10" spans="1:5">
      <c s="4" r="A10" t="s">
        <v>575</v>
      </c>
      <c s="4" r="B10" t="s">
        <v>576</v>
      </c>
      <c s="4" r="D10" t="s">
        <v>5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r="1" spans="1:2">
      <c s="1" r="A1" t="s">
        <v>578</v>
      </c>
      <c s="2" r="B1" t="s">
        <v>117</v>
      </c>
    </row>
    <row r="2" spans="1:2">
      <c s="3" r="A2" t="s">
        <v>579</v>
      </c>
    </row>
    <row r="3" spans="1:2">
      <c s="4" r="A3" t="s">
        <v>580</v>
      </c>
      <c s="12" r="B3" t="n">
        <v>9.300000000000001</v>
      </c>
    </row>
    <row r="4" spans="1:2">
      <c s="4" r="A4" t="s">
        <v>581</v>
      </c>
      <c s="4" r="B4" t="s">
        <v>582</v>
      </c>
    </row>
    <row r="5" spans="1:2">
      <c s="4" r="A5" t="s">
        <v>583</v>
      </c>
      <c s="4" r="B5" t="s">
        <v>584</v>
      </c>
    </row>
    <row r="6" spans="1:2">
      <c s="4" r="A6" t="s">
        <v>585</v>
      </c>
      <c s="4" r="B6" t="s">
        <v>586</v>
      </c>
    </row>
    <row r="7" spans="1:2">
      <c s="4" r="A7" t="s">
        <v>587</v>
      </c>
    </row>
    <row r="8" spans="1:2">
      <c s="3" r="A8" t="s">
        <v>579</v>
      </c>
    </row>
    <row r="9" spans="1:2">
      <c s="4" r="A9" t="s">
        <v>588</v>
      </c>
      <c s="5" r="B9" t="n">
        <v>3171150</v>
      </c>
    </row>
    <row r="10" spans="1:2">
      <c s="4" r="A10" t="s">
        <v>589</v>
      </c>
      <c s="5" r="B10" t="n">
        <v>1843481</v>
      </c>
    </row>
    <row r="11" spans="1:2">
      <c s="4" r="A11" t="s">
        <v>590</v>
      </c>
    </row>
    <row r="12" spans="1:2">
      <c s="3" r="A12" t="s">
        <v>579</v>
      </c>
    </row>
    <row r="13" spans="1:2">
      <c s="4" r="A13" t="s">
        <v>588</v>
      </c>
      <c s="5" r="B13" t="n">
        <v>50000</v>
      </c>
    </row>
    <row r="14" spans="1:2">
      <c s="4" r="A14" t="s">
        <v>589</v>
      </c>
      <c s="5" r="B14" t="n">
        <v>428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8"/>
    <col customWidth="1" max="5" min="5" width="39"/>
    <col customWidth="1" max="6" min="6" width="11"/>
  </cols>
  <sheetData>
    <row r="1" spans="1:6">
      <c s="1" r="A1" t="s">
        <v>112</v>
      </c>
      <c s="2" r="B1" t="s">
        <v>113</v>
      </c>
      <c s="2" r="C1" t="s">
        <v>114</v>
      </c>
      <c s="2" r="D1" t="s">
        <v>115</v>
      </c>
      <c s="2" r="E1" t="s">
        <v>116</v>
      </c>
      <c s="2" r="F1" t="s">
        <v>117</v>
      </c>
    </row>
    <row r="2" spans="1:6">
      <c s="4" r="A2" t="s">
        <v>118</v>
      </c>
      <c s="7" r="B2" t="n">
        <v>6</v>
      </c>
      <c s="7" r="C2" t="n">
        <v>627647</v>
      </c>
      <c s="7" r="D2" t="n">
        <v>66636</v>
      </c>
      <c s="7" r="E2" t="n">
        <v>7201</v>
      </c>
      <c s="7" r="F2" t="n">
        <v>701490</v>
      </c>
    </row>
    <row r="3" spans="1:6">
      <c s="3" r="A3" t="s">
        <v>119</v>
      </c>
    </row>
    <row r="4" spans="1:6">
      <c s="4" r="A4" t="s">
        <v>98</v>
      </c>
      <c s="5" r="D4" t="n">
        <v>18651</v>
      </c>
      <c s="5" r="F4" t="n">
        <v>18651</v>
      </c>
    </row>
    <row r="5" spans="1:6">
      <c s="4" r="A5" t="s">
        <v>120</v>
      </c>
      <c s="5" r="E5" t="n">
        <v>11504</v>
      </c>
      <c s="5" r="F5" t="n">
        <v>11504</v>
      </c>
    </row>
    <row r="6" spans="1:6">
      <c s="4" r="A6" t="s">
        <v>121</v>
      </c>
      <c s="5" r="C6" t="n">
        <v>213</v>
      </c>
      <c s="5" r="F6" t="n">
        <v>213</v>
      </c>
    </row>
    <row r="7" spans="1:6">
      <c s="4" r="A7" t="s">
        <v>122</v>
      </c>
      <c s="5" r="B7" t="n">
        <v>6</v>
      </c>
      <c s="5" r="C7" t="n">
        <v>627860</v>
      </c>
      <c s="5" r="D7" t="n">
        <v>85287</v>
      </c>
      <c s="5" r="E7" t="n">
        <v>18705</v>
      </c>
      <c s="5" r="F7" t="n">
        <v>731858</v>
      </c>
    </row>
    <row r="8" spans="1:6">
      <c s="4" r="A8" t="s">
        <v>123</v>
      </c>
      <c s="5" r="B8" t="n">
        <v>6</v>
      </c>
      <c s="5" r="C8" t="n">
        <v>628236</v>
      </c>
      <c s="5" r="D8" t="n">
        <v>41323</v>
      </c>
      <c s="5" r="E8" t="n">
        <v>18356</v>
      </c>
      <c s="5" r="F8" t="n">
        <v>687921</v>
      </c>
    </row>
    <row r="9" spans="1:6">
      <c s="3" r="A9" t="s">
        <v>119</v>
      </c>
    </row>
    <row r="10" spans="1:6">
      <c s="4" r="A10" t="s">
        <v>98</v>
      </c>
      <c s="5" r="D10" t="n">
        <v>21866</v>
      </c>
      <c s="5" r="F10" t="n">
        <v>21866</v>
      </c>
    </row>
    <row r="11" spans="1:6">
      <c s="4" r="A11" t="s">
        <v>120</v>
      </c>
      <c s="5" r="E11" t="n">
        <v>-11056</v>
      </c>
      <c s="5" r="F11" t="n">
        <v>-11056</v>
      </c>
    </row>
    <row r="12" spans="1:6">
      <c s="4" r="A12" t="s">
        <v>124</v>
      </c>
      <c s="5" r="D12" t="n">
        <v>-9242</v>
      </c>
      <c s="5" r="F12" t="n">
        <v>-9242</v>
      </c>
    </row>
    <row r="13" spans="1:6">
      <c s="4" r="A13" t="s">
        <v>125</v>
      </c>
      <c s="5" r="C13" t="n">
        <v>842</v>
      </c>
      <c s="5" r="F13" t="n">
        <v>842</v>
      </c>
    </row>
    <row r="14" spans="1:6">
      <c s="4" r="A14" t="s">
        <v>121</v>
      </c>
      <c s="5" r="C14" t="n">
        <v>1854</v>
      </c>
      <c s="5" r="F14" t="n">
        <v>1854</v>
      </c>
    </row>
    <row r="15" spans="1:6">
      <c s="4" r="A15" t="s">
        <v>126</v>
      </c>
      <c s="7" r="B15" t="n">
        <v>6</v>
      </c>
      <c s="7" r="C15" t="n">
        <v>630932</v>
      </c>
      <c s="7" r="D15" t="n">
        <v>53947</v>
      </c>
      <c s="7" r="E15" t="n">
        <v>7300</v>
      </c>
      <c s="7" r="F15" t="n">
        <v>6921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s="1" r="A1" t="s">
        <v>591</v>
      </c>
      <c s="2" r="B1" t="s">
        <v>592</v>
      </c>
      <c s="2" r="C1" t="s">
        <v>564</v>
      </c>
      <c s="2" r="D1" t="s">
        <v>593</v>
      </c>
      <c s="2" r="E1" t="s">
        <v>565</v>
      </c>
    </row>
    <row r="2" spans="1:5">
      <c s="3" r="A2" t="s">
        <v>594</v>
      </c>
    </row>
    <row r="3" spans="1:5">
      <c s="4" r="A3" t="s">
        <v>568</v>
      </c>
      <c s="4" r="C3" t="s">
        <v>569</v>
      </c>
      <c s="4" r="E3" t="s">
        <v>570</v>
      </c>
    </row>
    <row r="4" spans="1:5">
      <c s="4" r="A4" t="s">
        <v>595</v>
      </c>
      <c s="10" r="C4" t="n">
        <v>0.16</v>
      </c>
      <c s="10" r="E4" t="n">
        <v>0.16</v>
      </c>
    </row>
    <row r="5" spans="1:5">
      <c s="4" r="A5" t="s">
        <v>573</v>
      </c>
      <c s="4" r="C5" t="s">
        <v>18</v>
      </c>
      <c s="4" r="E5" t="s">
        <v>574</v>
      </c>
    </row>
    <row r="6" spans="1:5">
      <c s="4" r="A6" t="s">
        <v>575</v>
      </c>
      <c s="4" r="C6" t="s">
        <v>576</v>
      </c>
      <c s="4" r="E6" t="s">
        <v>577</v>
      </c>
    </row>
    <row r="7" spans="1:5">
      <c s="4" r="A7" t="s">
        <v>369</v>
      </c>
    </row>
    <row r="8" spans="1:5">
      <c s="3" r="A8" t="s">
        <v>594</v>
      </c>
    </row>
    <row r="9" spans="1:5">
      <c s="4" r="A9" t="s">
        <v>596</v>
      </c>
      <c s="7" r="D9" t="n">
        <v>10</v>
      </c>
    </row>
    <row r="10" spans="1:5">
      <c s="4" r="A10" t="s">
        <v>597</v>
      </c>
      <c s="4" r="D10" t="s">
        <v>598</v>
      </c>
    </row>
    <row r="11" spans="1:5">
      <c s="4" r="A11" t="s">
        <v>599</v>
      </c>
      <c s="4" r="D11" t="s">
        <v>600</v>
      </c>
    </row>
    <row r="12" spans="1:5">
      <c s="4" r="A12" t="s">
        <v>601</v>
      </c>
      <c s="4" r="D12" t="s">
        <v>602</v>
      </c>
    </row>
    <row r="13" spans="1:5">
      <c s="4" r="A13" t="s">
        <v>603</v>
      </c>
    </row>
    <row r="14" spans="1:5">
      <c s="3" r="A14" t="s">
        <v>594</v>
      </c>
    </row>
    <row r="15" spans="1:5">
      <c s="4" r="A15" t="s">
        <v>604</v>
      </c>
      <c s="5" r="D15" t="n">
        <v>687500</v>
      </c>
    </row>
    <row r="16" spans="1:5">
      <c s="4" r="A16" t="s">
        <v>566</v>
      </c>
      <c s="5" r="D16" t="n">
        <v>156827</v>
      </c>
    </row>
    <row r="17" spans="1:5">
      <c s="4" r="A17" t="s">
        <v>568</v>
      </c>
      <c s="4" r="B17" t="s">
        <v>605</v>
      </c>
    </row>
    <row r="18" spans="1:5">
      <c s="4" r="A18" t="s">
        <v>595</v>
      </c>
      <c s="10" r="B18" t="n">
        <v>0.16</v>
      </c>
    </row>
    <row r="19" spans="1:5">
      <c s="4" r="A19" t="s">
        <v>573</v>
      </c>
      <c s="4" r="B19" t="s">
        <v>606</v>
      </c>
    </row>
    <row r="20" spans="1:5">
      <c s="4" r="A20" t="s">
        <v>575</v>
      </c>
      <c s="4" r="B20" t="s">
        <v>6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7</v>
      </c>
      <c s="2" r="B1" t="s">
        <v>1</v>
      </c>
    </row>
    <row r="2" spans="1:3">
      <c s="2" r="B2" t="s">
        <v>2</v>
      </c>
      <c s="2" r="C2" t="s">
        <v>78</v>
      </c>
    </row>
    <row r="3" spans="1:3">
      <c s="3" r="A3" t="s">
        <v>128</v>
      </c>
    </row>
    <row r="4" spans="1:3">
      <c s="4" r="A4" t="s">
        <v>129</v>
      </c>
      <c s="7" r="B4" t="n">
        <v>48853</v>
      </c>
      <c s="7" r="C4" t="n">
        <v>48379</v>
      </c>
    </row>
    <row r="5" spans="1:3">
      <c s="3" r="A5" t="s">
        <v>130</v>
      </c>
    </row>
    <row r="6" spans="1:3">
      <c s="4" r="A6" t="s">
        <v>131</v>
      </c>
      <c s="5" r="B6" t="n">
        <v>-151661</v>
      </c>
      <c s="5" r="C6" t="n">
        <v>-106002</v>
      </c>
    </row>
    <row r="7" spans="1:3">
      <c s="4" r="A7" t="s">
        <v>132</v>
      </c>
      <c s="5" r="B7" t="n">
        <v>27586</v>
      </c>
      <c s="5" r="C7" t="n">
        <v>9981</v>
      </c>
    </row>
    <row r="8" spans="1:3">
      <c s="4" r="A8" t="s">
        <v>133</v>
      </c>
      <c s="5" r="B8" t="n">
        <v>58068</v>
      </c>
      <c s="5" r="C8" t="n">
        <v>22188</v>
      </c>
    </row>
    <row r="9" spans="1:3">
      <c s="4" r="A9" t="s">
        <v>134</v>
      </c>
      <c s="5" r="B9" t="n">
        <v>-7998</v>
      </c>
      <c s="5" r="C9" t="n">
        <v>-8133</v>
      </c>
    </row>
    <row r="10" spans="1:3">
      <c s="4" r="A10" t="s">
        <v>135</v>
      </c>
      <c s="5" r="C10" t="n">
        <v>16612</v>
      </c>
    </row>
    <row r="11" spans="1:3">
      <c s="3" r="A11" t="s">
        <v>136</v>
      </c>
    </row>
    <row r="12" spans="1:3">
      <c s="4" r="A12" t="s">
        <v>137</v>
      </c>
      <c s="5" r="B12" t="n">
        <v>-62172</v>
      </c>
      <c s="5" r="C12" t="n">
        <v>-140835</v>
      </c>
    </row>
    <row r="13" spans="1:3">
      <c s="4" r="A13" t="s">
        <v>138</v>
      </c>
      <c s="5" r="B13" t="n">
        <v>56293</v>
      </c>
      <c s="5" r="C13" t="n">
        <v>77732</v>
      </c>
    </row>
    <row r="14" spans="1:3">
      <c s="4" r="A14" t="s">
        <v>139</v>
      </c>
      <c s="5" r="B14" t="n">
        <v>26207</v>
      </c>
      <c s="5" r="C14" t="n">
        <v>37251</v>
      </c>
    </row>
    <row r="15" spans="1:3">
      <c s="3" r="A15" t="s">
        <v>140</v>
      </c>
    </row>
    <row r="16" spans="1:3">
      <c s="4" r="A16" t="s">
        <v>137</v>
      </c>
      <c s="5" r="B16" t="n">
        <v>-27113</v>
      </c>
      <c s="5" r="C16" t="n">
        <v>-4800</v>
      </c>
    </row>
    <row r="17" spans="1:3">
      <c s="4" r="A17" t="s">
        <v>141</v>
      </c>
      <c s="7" r="C17" t="n">
        <v>5866</v>
      </c>
    </row>
    <row r="18" spans="1:3">
      <c s="4" r="A18" t="s">
        <v>139</v>
      </c>
      <c s="5" r="B18" t="n">
        <v>6342</v>
      </c>
    </row>
    <row r="19" spans="1:3">
      <c s="4" r="A19" t="s">
        <v>142</v>
      </c>
      <c s="5" r="B19" t="n">
        <v>26269</v>
      </c>
      <c s="7" r="C19" t="n">
        <v>-58411</v>
      </c>
    </row>
    <row r="20" spans="1:3">
      <c s="4" r="A20" t="s">
        <v>143</v>
      </c>
      <c s="5" r="B20" t="n">
        <v>921</v>
      </c>
      <c s="5" r="C20" t="n">
        <v>1127</v>
      </c>
    </row>
    <row r="21" spans="1:3">
      <c s="4" r="A21" t="s">
        <v>144</v>
      </c>
      <c s="5" r="B21" t="n">
        <v>-423</v>
      </c>
      <c s="5" r="C21" t="n">
        <v>-185</v>
      </c>
    </row>
    <row r="22" spans="1:3">
      <c s="4" r="A22" t="s">
        <v>145</v>
      </c>
      <c s="5" r="B22" t="n">
        <v>-47681</v>
      </c>
      <c s="5" r="C22" t="n">
        <v>-147609</v>
      </c>
    </row>
    <row r="23" spans="1:3">
      <c s="3" r="A23" t="s">
        <v>146</v>
      </c>
    </row>
    <row r="24" spans="1:3">
      <c s="4" r="A24" t="s">
        <v>147</v>
      </c>
      <c s="5" r="B24" t="n">
        <v>-9133</v>
      </c>
    </row>
    <row r="25" spans="1:3">
      <c s="4" r="A25" t="s">
        <v>148</v>
      </c>
      <c s="5" r="B25" t="n">
        <v>646</v>
      </c>
    </row>
    <row r="26" spans="1:3">
      <c s="4" r="A26" t="s">
        <v>149</v>
      </c>
      <c s="5" r="B26" t="n">
        <v>196</v>
      </c>
    </row>
    <row r="27" spans="1:3">
      <c s="4" r="A27" t="s">
        <v>150</v>
      </c>
      <c s="5" r="B27" t="n">
        <v>-323</v>
      </c>
      <c s="5" r="C27" t="n">
        <v>-315</v>
      </c>
    </row>
    <row r="28" spans="1:3">
      <c s="4" r="A28" t="s">
        <v>151</v>
      </c>
      <c s="5" r="B28" t="n">
        <v>-109</v>
      </c>
    </row>
    <row r="29" spans="1:3">
      <c s="4" r="A29" t="s">
        <v>152</v>
      </c>
      <c s="5" r="B29" t="n">
        <v>-8723</v>
      </c>
      <c s="5" r="C29" t="n">
        <v>-315</v>
      </c>
    </row>
    <row r="30" spans="1:3">
      <c s="4" r="A30" t="s">
        <v>153</v>
      </c>
      <c s="5" r="B30" t="n">
        <v>-7551</v>
      </c>
      <c s="5" r="C30" t="n">
        <v>-99545</v>
      </c>
    </row>
    <row r="31" spans="1:3">
      <c s="4" r="A31" t="s">
        <v>154</v>
      </c>
      <c s="5" r="B31" t="n">
        <v>73383</v>
      </c>
      <c s="5" r="C31" t="n">
        <v>158604</v>
      </c>
    </row>
    <row r="32" spans="1:3">
      <c s="4" r="A32" t="s">
        <v>155</v>
      </c>
      <c s="5" r="B32" t="n">
        <v>65832</v>
      </c>
      <c s="5" r="C32" t="n">
        <v>59059</v>
      </c>
    </row>
    <row r="33" spans="1:3">
      <c s="3" r="A33" t="s">
        <v>156</v>
      </c>
    </row>
    <row r="34" spans="1:3">
      <c s="4" r="A34" t="s">
        <v>157</v>
      </c>
      <c s="7" r="B34" t="n">
        <v>3631</v>
      </c>
      <c s="7" r="C34" t="n">
        <v>32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Accounting Policies</vt:lpstr>
      <vt:lpstr>Investments</vt:lpstr>
      <vt:lpstr>Goodwill and Intangible Assets</vt:lpstr>
      <vt:lpstr>Earnings Per Share</vt:lpstr>
      <vt:lpstr>Reserve for Losses and Loss Adj</vt:lpstr>
      <vt:lpstr>Other Comprehensive Income</vt:lpstr>
      <vt:lpstr>Commitments and Contingent Liab</vt:lpstr>
      <vt:lpstr>Segment Information</vt:lpstr>
      <vt:lpstr>Other Operating Expenses and Ot</vt:lpstr>
      <vt:lpstr>Fair Value Measurements</vt:lpstr>
      <vt:lpstr>Capital Stock and Equity Awards</vt:lpstr>
      <vt:lpstr>Subsequent Events</vt:lpstr>
      <vt:lpstr>Accounting Policies (Policies)</vt:lpstr>
      <vt:lpstr>Investments (Tables)</vt:lpstr>
      <vt:lpstr>Goodwill and Intangible Assets </vt:lpstr>
      <vt:lpstr>Earnings Per Share (Tables)</vt:lpstr>
      <vt:lpstr>Reserve for Losses and Loss A24</vt:lpstr>
      <vt:lpstr>Other Comprehensive Income (Tab</vt:lpstr>
      <vt:lpstr>Segment Information (Tables)</vt:lpstr>
      <vt:lpstr>Other Operating Expenses and 27</vt:lpstr>
      <vt:lpstr>Fair Value Measurements (Tables</vt:lpstr>
      <vt:lpstr>Capital Stock and Equity Awar29</vt:lpstr>
      <vt:lpstr>Accounting Policies (Details Te</vt:lpstr>
      <vt:lpstr>Investments (Details)</vt:lpstr>
      <vt:lpstr>Investments (Details 1)</vt:lpstr>
      <vt:lpstr>Investments (Details 2)</vt:lpstr>
      <vt:lpstr>Investments (Details 3)</vt:lpstr>
      <vt:lpstr>Investments (Details Textuals 1</vt:lpstr>
      <vt:lpstr>Investments (Details Textuals 2</vt:lpstr>
      <vt:lpstr>Investments (Details Textuals 3</vt:lpstr>
      <vt:lpstr>Goodwill and Intangible Asset38</vt:lpstr>
      <vt:lpstr>Goodwill and Intangible Asset39</vt:lpstr>
      <vt:lpstr>Earnings Per Share (Details)</vt:lpstr>
      <vt:lpstr>Earnings Per Share (Detail Text</vt:lpstr>
      <vt:lpstr>Reserve for Losses and Loss A42</vt:lpstr>
      <vt:lpstr>Reserve for Losses and Loss A43</vt:lpstr>
      <vt:lpstr>Other Comprehensive Income (Det</vt:lpstr>
      <vt:lpstr>Commitments and Contingent Li45</vt:lpstr>
      <vt:lpstr>Segment Information (Details)</vt:lpstr>
      <vt:lpstr>Segment Information (Details 1)</vt:lpstr>
      <vt:lpstr>Segment Information (Detail Tex</vt:lpstr>
      <vt:lpstr>Other Operating Expenses and 49</vt:lpstr>
      <vt:lpstr>Other Operating Expenses and 50</vt:lpstr>
      <vt:lpstr>Fair Value Measurements (Detail</vt:lpstr>
      <vt:lpstr>Fair Value Measurements (Deta52</vt:lpstr>
      <vt:lpstr>Fair Value Measurements (Deta53</vt:lpstr>
      <vt:lpstr>Fair Value Measurements (Deta54</vt:lpstr>
      <vt:lpstr>Capital Stock and Equity Awar55</vt:lpstr>
      <vt:lpstr>Capital Stock and Equity Awar56</vt:lpstr>
      <vt:lpstr>Capital Stock and Equity Awar57</vt:lpstr>
      <vt:lpstr>Capital Stock and Equity Awar58</vt:lpstr>
      <vt:lpstr>Capital Stock and Equity Awar59</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9:37Z</dcterms:created>
  <dcterms:modified xmlns:dcterms="http://purl.org/dc/terms/" xmlns:xsi="http://www.w3.org/2001/XMLSchema-instance" xsi:type="dcterms:W3CDTF">2015-08-10T17:59:37Z</dcterms:modified>
  <dc:title xmlns:dc="http://purl.org/dc/elements/1.1/">Untitled</dc:title>
  <dc:description xmlns:dc="http://purl.org/dc/elements/1.1/"/>
  <dc:subject xmlns:dc="http://purl.org/dc/elements/1.1/"/>
  <cp:keywords/>
  <cp:category/>
</cp:coreProperties>
</file>